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hareholders Equity" sheetId="5" state="visible" r:id="rId5"/>
    <sheet xmlns:r="http://schemas.openxmlformats.org/officeDocument/2006/relationships" name="Statements of Cash Flows" sheetId="6" state="visible" r:id="rId6"/>
    <sheet xmlns:r="http://schemas.openxmlformats.org/officeDocument/2006/relationships" name="1. Description of Business and " sheetId="7" state="visible" r:id="rId7"/>
    <sheet xmlns:r="http://schemas.openxmlformats.org/officeDocument/2006/relationships" name="2. Receivables" sheetId="8" state="visible" r:id="rId8"/>
    <sheet xmlns:r="http://schemas.openxmlformats.org/officeDocument/2006/relationships" name="3. Inventory" sheetId="9" state="visible" r:id="rId9"/>
    <sheet xmlns:r="http://schemas.openxmlformats.org/officeDocument/2006/relationships" name="4. Debt" sheetId="10" state="visible" r:id="rId10"/>
    <sheet xmlns:r="http://schemas.openxmlformats.org/officeDocument/2006/relationships" name="5. Equity" sheetId="11" state="visible" r:id="rId11"/>
    <sheet xmlns:r="http://schemas.openxmlformats.org/officeDocument/2006/relationships" name="6. Commitments and Contingencie" sheetId="12" state="visible" r:id="rId12"/>
    <sheet xmlns:r="http://schemas.openxmlformats.org/officeDocument/2006/relationships" name="7. Income Taxes" sheetId="13" state="visible" r:id="rId13"/>
    <sheet xmlns:r="http://schemas.openxmlformats.org/officeDocument/2006/relationships" name="8. Net Loss Per Share" sheetId="14" state="visible" r:id="rId14"/>
    <sheet xmlns:r="http://schemas.openxmlformats.org/officeDocument/2006/relationships" name="1. Description of Business an15" sheetId="15" state="visible" r:id="rId15"/>
    <sheet xmlns:r="http://schemas.openxmlformats.org/officeDocument/2006/relationships" name="2. Receivables (Tables)" sheetId="16" state="visible" r:id="rId16"/>
    <sheet xmlns:r="http://schemas.openxmlformats.org/officeDocument/2006/relationships" name="3. Inventory (Tables)" sheetId="17" state="visible" r:id="rId17"/>
    <sheet xmlns:r="http://schemas.openxmlformats.org/officeDocument/2006/relationships" name="4. Debt (Tables)" sheetId="18" state="visible" r:id="rId18"/>
    <sheet xmlns:r="http://schemas.openxmlformats.org/officeDocument/2006/relationships" name="6. Commitments and Contingenc19" sheetId="19" state="visible" r:id="rId19"/>
    <sheet xmlns:r="http://schemas.openxmlformats.org/officeDocument/2006/relationships" name="7. Income Taxes (Tables)" sheetId="20" state="visible" r:id="rId20"/>
    <sheet xmlns:r="http://schemas.openxmlformats.org/officeDocument/2006/relationships" name="8. Net Loss Per Share (Tables)" sheetId="21" state="visible" r:id="rId21"/>
    <sheet xmlns:r="http://schemas.openxmlformats.org/officeDocument/2006/relationships" name="1. Description of Business an22" sheetId="22" state="visible" r:id="rId22"/>
    <sheet xmlns:r="http://schemas.openxmlformats.org/officeDocument/2006/relationships" name="2. Receivables - Receivables (D" sheetId="23" state="visible" r:id="rId23"/>
    <sheet xmlns:r="http://schemas.openxmlformats.org/officeDocument/2006/relationships" name="3. Inventory - Inventory (Detai" sheetId="24" state="visible" r:id="rId24"/>
    <sheet xmlns:r="http://schemas.openxmlformats.org/officeDocument/2006/relationships" name="4. Debt - Debt (Details)" sheetId="25" state="visible" r:id="rId25"/>
    <sheet xmlns:r="http://schemas.openxmlformats.org/officeDocument/2006/relationships" name="4. Debt - Investor Debt (Detail" sheetId="26" state="visible" r:id="rId26"/>
    <sheet xmlns:r="http://schemas.openxmlformats.org/officeDocument/2006/relationships" name="4. Debt - Related Party Debt (D" sheetId="27" state="visible" r:id="rId27"/>
    <sheet xmlns:r="http://schemas.openxmlformats.org/officeDocument/2006/relationships" name="4. Debt - Future Maturities of " sheetId="28" state="visible" r:id="rId28"/>
    <sheet xmlns:r="http://schemas.openxmlformats.org/officeDocument/2006/relationships" name="6. Commitments and Contingenc29" sheetId="29" state="visible" r:id="rId29"/>
    <sheet xmlns:r="http://schemas.openxmlformats.org/officeDocument/2006/relationships" name="7. Income Taxes - Components of" sheetId="30" state="visible" r:id="rId30"/>
    <sheet xmlns:r="http://schemas.openxmlformats.org/officeDocument/2006/relationships" name="7. Income Taxes - Components 31" sheetId="31" state="visible" r:id="rId31"/>
    <sheet xmlns:r="http://schemas.openxmlformats.org/officeDocument/2006/relationships" name="7. Income Taxes - Reconciliatio" sheetId="32" state="visible" r:id="rId32"/>
    <sheet xmlns:r="http://schemas.openxmlformats.org/officeDocument/2006/relationships" name="8. Net Loss Per Share - Net Los" sheetId="33" state="visible" r:id="rId33"/>
  </sheets>
  <definedNames/>
  <calcPr calcId="124519" fullCalcOnLoad="1"/>
</workbook>
</file>

<file path=xl/sharedStrings.xml><?xml version="1.0" encoding="utf-8"?>
<sst xmlns="http://schemas.openxmlformats.org/spreadsheetml/2006/main" uniqueCount="295">
  <si>
    <t>Document and Entity Information - USD ($)</t>
  </si>
  <si>
    <t>12 Months Ended</t>
  </si>
  <si>
    <t>Dec. 31, 2016</t>
  </si>
  <si>
    <t>Apr. 12, 2017</t>
  </si>
  <si>
    <t>Jun. 30, 2016</t>
  </si>
  <si>
    <t>Document And Entity Information</t>
  </si>
  <si>
    <t>Entity Registrant Name</t>
  </si>
  <si>
    <t>Energie Holdings, Inc.</t>
  </si>
  <si>
    <t>Entity Central Index Key</t>
  </si>
  <si>
    <t>Document Type</t>
  </si>
  <si>
    <t>10-K</t>
  </si>
  <si>
    <t>Document Period End Date</t>
  </si>
  <si>
    <t>Dec.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Dec. 31, 2015</t>
  </si>
  <si>
    <t>Current assets:</t>
  </si>
  <si>
    <t>Cash and cash equivalents</t>
  </si>
  <si>
    <t>Receivables, net</t>
  </si>
  <si>
    <t>Inventory, net</t>
  </si>
  <si>
    <t>Prepaid expenses and other</t>
  </si>
  <si>
    <t>Total current assets</t>
  </si>
  <si>
    <t>Noncurrent assets:</t>
  </si>
  <si>
    <t>Deposits</t>
  </si>
  <si>
    <t>Total assets</t>
  </si>
  <si>
    <t>Current liabilities:</t>
  </si>
  <si>
    <t>Accounts payable</t>
  </si>
  <si>
    <t>Accrued liabilities</t>
  </si>
  <si>
    <t>Debt, current portion, net of discount and debt issuance costs</t>
  </si>
  <si>
    <t>Total current liabilities</t>
  </si>
  <si>
    <t>Debt, long-term portion</t>
  </si>
  <si>
    <t>Total liabilities</t>
  </si>
  <si>
    <t>Equity:</t>
  </si>
  <si>
    <t>Common stock, $.0001 par value; 250,000,000 shares authorized; 249,447,433 and 113,914,718 shares issued and outstanding at December 31, 2016 and 2015</t>
  </si>
  <si>
    <t>Additional paid-in capital</t>
  </si>
  <si>
    <t>Accumulated deficit</t>
  </si>
  <si>
    <t>Total deficit</t>
  </si>
  <si>
    <t>Total liabilities and equity</t>
  </si>
  <si>
    <t>Balance Sheets (Parenthetical) - $ / shares</t>
  </si>
  <si>
    <t>Statement of Financial Position [Abstract]</t>
  </si>
  <si>
    <t>Common stock, par value</t>
  </si>
  <si>
    <t>$ .0001</t>
  </si>
  <si>
    <t>Common stock, shares authorized</t>
  </si>
  <si>
    <t>Common stock, shares issued</t>
  </si>
  <si>
    <t>Common stock, shares outstanding</t>
  </si>
  <si>
    <t>Statements of Operations - USD ($)</t>
  </si>
  <si>
    <t>Income Statement [Abstract]</t>
  </si>
  <si>
    <t>Revenue</t>
  </si>
  <si>
    <t>Cost of revenue</t>
  </si>
  <si>
    <t>Gross profit</t>
  </si>
  <si>
    <t>Operating expenses:</t>
  </si>
  <si>
    <t>Research and development</t>
  </si>
  <si>
    <t>Sales and marketing</t>
  </si>
  <si>
    <t>General and administrative</t>
  </si>
  <si>
    <t>Total operating expenses</t>
  </si>
  <si>
    <t>Loss from operations</t>
  </si>
  <si>
    <t>Other income (expense):</t>
  </si>
  <si>
    <t>Interest expense</t>
  </si>
  <si>
    <t>Loss on conversion of debt</t>
  </si>
  <si>
    <t>Gain on forgiveness of debt</t>
  </si>
  <si>
    <t xml:space="preserve"> </t>
  </si>
  <si>
    <t>Other</t>
  </si>
  <si>
    <t>Other income (expense), net</t>
  </si>
  <si>
    <t>Net loss</t>
  </si>
  <si>
    <t>Net loss per common share Basic and diluted</t>
  </si>
  <si>
    <t>Weighted average common shares outstanding: Basic and diluted</t>
  </si>
  <si>
    <t>Shareholders Equity - USD ($)</t>
  </si>
  <si>
    <t>Common Stock</t>
  </si>
  <si>
    <t>Additional Paid-In Capital</t>
  </si>
  <si>
    <t>Retained Deficit</t>
  </si>
  <si>
    <t>Total</t>
  </si>
  <si>
    <t>Beginning Balance, Shares at Dec. 31, 2014</t>
  </si>
  <si>
    <t>Beginning Balance Amount at Dec. 31, 2014</t>
  </si>
  <si>
    <t>Common stock issued for services, Shares</t>
  </si>
  <si>
    <t>Common stock issued for services, Amount</t>
  </si>
  <si>
    <t>Conversion of debt, Shares</t>
  </si>
  <si>
    <t>Conversion of debt, Amount</t>
  </si>
  <si>
    <t>Debt discount</t>
  </si>
  <si>
    <t>Consolidated Loss</t>
  </si>
  <si>
    <t>Ending Balance, Shares at Dec. 31, 2015</t>
  </si>
  <si>
    <t>Ending Balance, Amount at Dec. 31, 2015</t>
  </si>
  <si>
    <t>Ending Balance, Shares at Dec. 31, 2016</t>
  </si>
  <si>
    <t>Ending Balance, Amount at Dec. 31, 2016</t>
  </si>
  <si>
    <t>Statements of Cash Flows - USD ($)</t>
  </si>
  <si>
    <t>Operating Activities:</t>
  </si>
  <si>
    <t>Adjustments to reconcile net loss to net cash used in operating activities:</t>
  </si>
  <si>
    <t>Amortization of debt issuance costs</t>
  </si>
  <si>
    <t>Amortization of debt discount</t>
  </si>
  <si>
    <t>Common stock issued for services</t>
  </si>
  <si>
    <t>Changes in operating assets and liabilities (net of Share Exchange):</t>
  </si>
  <si>
    <t>Accounts receivable</t>
  </si>
  <si>
    <t>Inventory</t>
  </si>
  <si>
    <t>Prepaid expenses</t>
  </si>
  <si>
    <t>Net cash used in operating activities</t>
  </si>
  <si>
    <t>Financing Activities:</t>
  </si>
  <si>
    <t>Proceeds from debt</t>
  </si>
  <si>
    <t>Payments of debt</t>
  </si>
  <si>
    <t>Net cash provided by financing activities</t>
  </si>
  <si>
    <t>Net change in cash</t>
  </si>
  <si>
    <t>Cash, beginning of period</t>
  </si>
  <si>
    <t>Cash, end of period</t>
  </si>
  <si>
    <t>Cash paid for:</t>
  </si>
  <si>
    <t>Interest</t>
  </si>
  <si>
    <t>Income taxes</t>
  </si>
  <si>
    <t>Non-cash transactions:</t>
  </si>
  <si>
    <t>Debt converted to common stock</t>
  </si>
  <si>
    <t>Accounts payable converted to debt</t>
  </si>
  <si>
    <t>Accrued liabilities converted to debt</t>
  </si>
  <si>
    <t>Debt issuance costs</t>
  </si>
  <si>
    <t>1. Description of Business and Summary of Significant Accounting Policies</t>
  </si>
  <si>
    <t>Accounting Policies [Abstract]</t>
  </si>
  <si>
    <t>Note 1 – Description of Business
and Summary of Significant Accounting Policies Formation of the Company ExeLED Holdings, Inc. was incorporated
in the State of Delaware on October 20, 1986 under the name “Verilink Corporation.” We have also been known as Energie
Holdings, Inc. and Alas Aviation Corp. On December 31, 2013, we entered into a Share Exchange Agreement (the “Share Exchange
Agreement”) with OELC, LLC, a Delaware limited liability company, and its wholly-owned subsidiary, Energie LLC (hereinafter
referred to as, “Energie”). The Share Exchange Agreement was not effective until July 2, 2014 due to a variety of conditions
subsequent that needed to be met, which are described below. Upon effectiveness, we issued 33,000,000 “restricted”
shares of our common stock, representing approximately 65% of our then issued and outstanding voting securities, in exchange for
all of the issued and outstanding member interests of Energie. The accounting is identical to that resulting from a reverse acquisition,
except that no goodwill or other intangible is recorded. Thereafter, on January 27, 2014, we
entered into an Agreement and Plan of Merger (the “Merger Agreement”) with two of our then wholly owned subsidiaries,
Energie Holdings, Inc. and Alas Acquisition Company. The net effect of the Merger Agreement was to effectuate a name change from
Alas Aviation Corp., to Energie Holdings, Inc. in order to provide a better understanding to investors of our entry into the LED
lighting industry. Our management also changed. All references herein to “us,”
“we,” “our,” “Holdings,” or the “Company” refer to ExeLED Holdings, Inc. and its
subsidiaries, and their respective business following the consummation of the Merger and Share Exchange Agreements, unless the
context otherwise requires. Description of Business We are focused on acquiring and growing
specialized LED lighting companies for the architecture and interior design markets for both commercial and residential applications.
The lighting products include both conventional fixtures and advanced solid-state technology that can integrate with digital controls
and day-lighting to create energy efficiencies and a better visual environment. Our objective is to grow, innovate, and fully capture
the rapidly growing lighting market opportunities associated with solid state lighting. Energie was founded in 2001 and is engaged
in the import and sale of specialized interior lighting solutions to the architecture and interior design markets in North America.
Our headquarters is located in Arvada, Colorado, and we also maintain a production and assembly facility in Zeeland, Michigan. Basis of Presentation Our financial statements are prepared
in accordance with accounting principles generally accepted in the United States (“GAAP”). The preparation of our financial
statements requires us to make estimates and assumptions that affect the reported amounts of assets, liabilities, revenues and
expenses. Although these estimates are based on our knowledge of current events and actions we may undertake in the future, actual
results may ultimately differ from these estimates and assumptions. Furthermore, when testing assets for impairment in future periods,
if management uses different assumptions or if different conditions occur, impairment charges may result. Going Concern As shown in the accompanying financial
statements, we had an equity deficit of $13,300,927 and a working capital deficit of $13,087,377 as of December 31, 2016, and have
reported net losses of $3,455,227 and $2,995,626, respectively, for the years ended December 31, 2016 and 2015. These factors
raise substantial doubt regarding our ability to continue as a going concern.
Our ability to continue as a going concern
is dependent on our ability to further implement our business plan, attract additional capital and, ultimately, upon our ability
to develop future profitable operations. We intend to fund our business development, acquisition endeavors and operations through
equity and debt financing arrangements. However, there can be no assurance that these arrangements will be sufficient to fund our
ongoing capital expenditures, working capital, and other cash requirements. The outcome of these matters cannot be predicted at
this time. These matters raise substantial doubt about our ability to continue as a going concern. The consolidated financial statements
do not include any adjustments that might be necessary if we are unable to continue as a going concern. Additionally, current economic
conditions in the United States and globally create significant challenges attaining sufficient funding. Some of our debt agreements are due
on demand. If demand for payment is made by one or multiple vendors, we would experience a liquidity issue as we do not currently
have the funds available to pay off these debts. While we have entered into extensions with several of our lenders, there can be
no assurances that any of the lenders will be cooperative or that if they are willing to provide extensions or forbearances, that
the terms under which they may be willing to provide them will be favorable to us. Reclassifications Certain prior year amounts have been
reclassified to conform with the current year presentation. Summary of Significant Accounting
Policies Cash and cash equivalents Cash and cash equivalents include cash
on hand, deposits with banks, and investments that are highly liquid and have maturities of three months or less at the date of
purchase. Accounts receivable We record accounts receivable at net
realizable value. This value includes an appropriate allowance for estimated uncollectible accounts to reflect any loss anticipated
on the accounts receivable balances and is charged to Other income (expense) in the consolidated statements of operations. We calculate
this allowance based on our history of write-offs, the level of past-due accounts based on the contractual terms of the receivables,
and our relationships with, and the economic status of, our customers. At our discretion, we may sell our accounts
receivable with recourse in order to accelerate the receipt of cash. Upon the sale of selected accounts receivable, title transfers
to the counterparty to the factoring agreement, we receive 85% of the face amount sold, and we remove the account receivable from
our balance. We pay a commission and, if the balance is not collected by the counterparty within 30 days, a factoring fee. We are
responsible for repaying the factoring counterparty for any amounts they are unable to collect. The factoring counterparty retains
a reserve in the event the amount they ultimately collect is less than the amount paid to us. Depending on the volume of activity
and uncollected accounts, therefore, we may have a receivable from or a liability to the factoring counterparty. Inventory Inventory is stated at the lower of
cost or market, using the first-in, first-out method (“FIFO”) to determine cost. We monitor inventory cost compared
to selling price in order to determine if a lower of cost or market reserve is necessary. We also estimate and maintain an inventory
reserve, as needed, for such matters as obsolete inventory, shrink and scrap. Intangible assets Our intangible assets consist of the
following: UL Listings TM
Trademarks Marketing and design Intangible assets are recorded at the
cost to acquire the intangible, net of amortization over their estimated useful lives on a straight-line basis. We determine the
useful lives of our intangible assets after considering the specific facts and circumstances related to each intangible asset.
Factors we consider when determining useful lives include the contractual term of any agreement related to the asset, the historical
performance of the asset, our long-term strategy for using the asset, any laws or other local regulations that could impact the
useful life of the asset, and other economic factors, including competition and specific market conditions. Property and equipment Property and equipment are stated at
cost. Depreciation is recorded using the straight-line method over the estimated useful lives of our assets, which are reviewed
periodically. Impairment of long-lived assets When facts and circumstances indicate
that the carrying value of long-lived assets may not be recoverable, management assesses the recoverability of the carrying value
by preparing estimates of revenues and the resulting gross profit and cash flows. These estimated future cash flows are consistent
with those we use in our internal planning. If the sum of the expected future cash flows (undiscounted and without interest charges)
is less than the carrying amount, we recognize an impairment loss. The impairment loss recognized, if any, is the amount by which
the carrying amount of the asset (or asset group) exceeds the fair value. We may use a variety of methods to determine the fair
value of these assets, including discounted cash flow models, which are consistent with the assumptions we believe hypothetical
marketplace participants would use. We have the option to perform a qualitative
assessment of long-lived assets prior to completing the impairment test described above. We must assess whether it is more likely
than not that the fair value of the long-lived assets is less than their carrying amount. If we conclude that this is the case,
we must perform the test described above. Otherwise, we do not need to perform any further assessment. As a result of applying the above procedures,
we fully impaired all long-lived assets during the year ended December 31, 2014. Since that time, we have not acquired any long-lived
assets. Warranty reserve We provide limited product warranty
for one year on our products and, accordingly, accrue an estimate of the related warranty expense at the time of sale, included
in Accrued liabilities on the consolidated balance sheets. Convertible debt We first evaluate our convertible debt
to determine whether the conversion feature is an embedded derivative that requires bifurcation and derivative treatment. Based
on our analysis, we determined derivative treatment was not required. We then evaluate whether the conversion feature is a beneficial
conversion feature. Our convertible debt is treated as a liability and permits settlement in cash. Accordingly, in order to determine
the value of the conversion feature, we compared the estimated fair value of the convertible debt to the fair value of debt that
did not have the conversion feature. Based on this analysis, we concluded that the value of the conversion feature was immaterial.
Revenue recognition We recognize revenue when the four revenue
recognition criteria are met, as follows:
· Persuasive evidence of an arrangement exists
· Delivery
· The price is fixed or determinable
· Collectability is reasonably assured Refunds and returns, which are minimal,
are recorded as a reduction of revenue. Payments received by customers prior to our satisfying the above criteria are recorded
as unearned income in the consolidated balance sheets. Shipping and handling Payments by customers to us for shipping
and handling costs are included in revenue on the consolidated statements of operations, while our expense is included in cost
of revenues. Shipping and handling for inventory and materials purchased by us is included as a component of inventory on the consolidated
balance sheets, and in cost of revenues in the consolidated statements of operations when the product is sold. Research and development costs Internal costs related to research and
development efforts on existing or potential products are expensed as incurred. External costs incurred for intangible assets,
such as UL listing costs and attorney fees for patents, are capitalized. Income taxes We recognize deferred income tax assets
and liabilities for the expected future tax consequences of temporary differences between the income tax and financial reporting
carrying amount of our assets and liabilities. We monitor our deferred tax assets and evaluate the need for a valuation allowance
based on the estimate of the amount of such deferred tax assets that we believe do not meet the more-likely-than-not recognition
criteria. We also evaluate whether we have any uncertain tax positions and would record a reserve if we believe it is more-likely-than-not
our position would not prevail with the applicable tax authorities. Our assessment of tax positions as of December 31, 2016 and
2015, determined that there were no material uncertain tax positions. Concentration of credit risk Financial instruments that potentially
subject us to concentrations of credit risk consist of accounts receivable and the amount due, if any, from our factoring counterparty.
For the year ended December 31, 2016 one customer represented more than 20% of our total revenues. As of December 31, 2016, our
accounts receivable balance was not material to the overall consolidated financial statements.
Fair value of financial instruments Our financial instruments include cash
and cash equivalents, accounts receivable, accounts payable, accrued liabilities, and long-term debt. The carrying value of these
financial instruments is considered to be representative of their fair value due to the short maturity of these instruments. The
carrying amount of our long-term debt approximates fair value, because the interest rates on these instruments approximate the
interest rate on debt with similar terms available to u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as follow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measurement of the fair value of the assets
or liabilities. Reportable segments We have identified our operating segments,
our chief operating decision maker (“CODM”), and the discrete financial information reviewed by the CODM. After evaluating
this information, we have determined that we have one reportable segment. Recently Issued Accounting Pronouncements In July 2015, the FASB issued ASU No.
2015-11 (ASU 2015-11), Inventory (Topic 330): Simplifying the Measurement of Inventory. In September 2015, the FASB issued ASU
No. 2015-16 (ASU 2015-16), Business Combinations (Topic 805): Simplifying the Accounting for Measurement-Period Adjustments In November 2015, the FASB issued
ASU No. 2015-17 (ASU, 2015-17), Balance Sheet Classification of Deferred Taxes (Topic 740) In February 2016, the FASB issued ASU
No. 2016-02, Leases (Topic 842) In March 2016, the FASB issued ASU No.
2016-09, Compensation—Stock Compensation (Topic 718): Improvements to Employee Share-Based Payment Accounting In April 2016, the FASB issued ASU No.
2016-10, Revenue from Contracts with Customers (Topic 606): Identifying Performance Obligations and Licensing In May 2016, the FASB issued ASU No.
2016-11, Revenue Recognition (Topic 605) and Derivatives and Hedging (Topic 815): Rescission of SEC Guidance Because of
Accounting Standards Updates 2014-09 and 2014-16 Pursuant to Staff Announcements at the March 3, 2016 EITF Meeting Revenue Recognition (Topic
605) Extractive Activities—Oil and Gas (Topic 932) Revenue from Contracts with Customers (Topic 606) Derivatives and Hedging (Topic 815) Determining
Whether the Host Contract in a Hybrid Financial Instrument Issued in the Form of a Share Is More Akin to Debt or Equity In May 2016, the FASB issued ASU No.
2016-12, Revenue from Contracts with Customers (Topic 606): Narrow-Scope Improvements and Practical Expedients In August 2016, the Financial Accounting
Standards Board (“FASB”) issued Accounting Standards Update No. 2016-15, Statement of Cash Flows (Topic 230):
Classification of Certain Cash Receipts and Cash Payments Other recent accounting pronouncements
issued by the FASB and the SEC did not, or management believes will not, have a material impact on our present or future consolidated
financial statements.</t>
  </si>
  <si>
    <t>2. Receivables</t>
  </si>
  <si>
    <t>Receivables [Abstract]</t>
  </si>
  <si>
    <t>3. Receivables</t>
  </si>
  <si>
    <t xml:space="preserve">Note 2 – Receivables Receivables consist of the following:
December 31,
2016 2015
Customer receivables $ 14,432 $ 21,431
Less: Allowance for uncollectible accounts (14,401 ) (12,880 )
$ 31 $ 8,551 </t>
  </si>
  <si>
    <t>3. Inventory</t>
  </si>
  <si>
    <t>Inventory Disclosure [Abstract]</t>
  </si>
  <si>
    <t xml:space="preserve">Note 3 – Inventory Inventory consists of the following:
December 31,
2016 2015
Raw materials $ 332,612 $ 348,342
Less: Reserve (175,434 ) (158,191 )
$ 157,178 $ 190,151 </t>
  </si>
  <si>
    <t>4. Debt</t>
  </si>
  <si>
    <t>Debt Disclosure [Abstract]</t>
  </si>
  <si>
    <t xml:space="preserve">Note 4 – Debt Debt consists of the following:
December
31,
Description Note 2016 2015
Line
of credit A $ 47,000 $ 47,000
Note
payable to distribution partner B 550,000 550,000
Investor
debt C 371,507 267,787
Related
party debt D 6,719,979 5,632,543
Other
notes payable E 981,137 66,786
Cash
draw agreements F 211,076 204,423
Convertible
promissory notes G 71,637 154,437
Total 8,952,336 6,922,976
Less: unamortized
discount and debt issuance costs (280,555) (173,668)
Debt,
net of unamortized discount and debt issuance costs 8,671,781 6,479,308
Less: current
portion (8,451,781) (5,156,305)
Debt,
long-term portion $ 220,000 $ 1,593,003 A – Line of Credit B Note Payable to
Distribution Partner – C Investor Debt –
December 31,
2016 2015 Interest Rate
$ 87,787 $ 87,787 24%
50,000 50,000 24%
50,000 50,000 24%
25,000 25,000 8%
25,000 25,000 8%
20,000 20,000 2%
113,720 10,000 various
$ 351,507 $ 267,787 D – Related Party Debt
December 31,
2016 2015 Interest Rate
D1 $ 4,635,865 $ 4,120,465 various
D2 -- 528,214 various
D3 34,888 34,888 12%
D4 356,550 280,800 various
D5 668,176 668,176 18%
D6 1,024,500 -- 6%
Total $ 6,719,979 $ 5,632,543 D1 D2 D3 D4 D5 D6 E Other Notes Payable
–
F – Cash draw agreements G Convertible promissory
notes – Debt issuance costs of $280,555 are
being amortized over the life of their respective notes. The future maturities of debt are as
follows:
Year ending December 31,
2017 $ 8,451,781
2018 120,000
2019 100,000
$ 8,671,781 </t>
  </si>
  <si>
    <t>5. Equity</t>
  </si>
  <si>
    <t>Equity [Abstract]</t>
  </si>
  <si>
    <t>Note 5 – Equity We have authorized 5,000,000 shares
of preferred stock at $0.0001 par value, with no shares issued and outstanding as of December 31, 2016. Upon issuing preferred
stock, if any, the terms of each tranche of issuance may be determined by our board of directors, including dividends and voting
rights. In July 2014, we entered into an agreement
with Dutchess Opportunity Fund, II, LP (“Dutchess”), under which Dutchess has agreed to purchase from us 5,000,000
shares of our common stock, up to $5 million, during a 36 month period commencing on the date a Registration Statement on Form
S-1 was declared effective, October 29, 2014. We will sell these shares to Dutchess at a price equal to 94% of the lowest daily
volume weighted-average price of our common stock during the five consecutive trading days beginning on the day we make notice
to Dutchess and ending on and including the date that is four trading days after such notice. We have the right to withdraw all
or any portion of any put before the closing, subject to certain limitations. As part of the agreement with Dutchess, we transferred
2,000,000 shares of our common stock for no proceeds. We will receive proceeds when we make notice to Dutchess to sell these shares.
The market price of the 2,000,000 shares was $40,000, based on the trading price on the date of transfer. If we do not make notice
to Dutchess, these shares will be returned to us at the end of the 36 month contractual period. As of December 31, 2016, we had
not made notice to Dutchess to sell any of these shares. Accordingly, the net impact to our stockholders equity is zero.</t>
  </si>
  <si>
    <t>6. Commitments and Contingencies</t>
  </si>
  <si>
    <t>Commitments and Contingencies Disclosure [Abstract]</t>
  </si>
  <si>
    <t>Note 6 – Commitments and Contingencies Future minimum rental payments required
under all leases that have remaining non-cancelable lease terms in excess of one year as of December 31, 2016, are as follows:
2017 $ 82,145
2018 28,890
$ 111,035</t>
  </si>
  <si>
    <t>7. Income Taxes</t>
  </si>
  <si>
    <t>Income Tax Disclosure [Abstract]</t>
  </si>
  <si>
    <t xml:space="preserve">Note 7 – Income Taxes The components of the provision for
income taxes are as follows:
Year ended December 31,
2016 2015
Current tax provision
Federal $ (1,100,820 ) $ (941,497 )
State (143,630 ) (122,690 )
(1,244,450 ) (1,064,187 )
Deferred tax provision
Federal 1,100,820 941,497
State 143,630 122,690
1,244,450 1,064,187
$ — $ — The components of net deferred tax assets
and liabilities are as follows:
Year ended December 31,
2016 2015
Current deferred tax asset (liability):
Inventory reserve $ 67,430 $ 60,794
Warranty reserve 7,148 7,148
Net operating loss carryforward 3,185,120 1,940,670
Valuation allowance (3,259,698 ) (2,008,612 )
— —
Long-term deferred tax asset (liability)
Long-lived assets 112,895 124,515
Valuation allowance (112,895 ) (124,515 )
— —
Net deferred tax asset (liability) $ — $ — A reconciliation of our income tax provision
and the amounts computed by applying statutory rates to income before income taxes is as follows:
Year ended December 31,
2016 2015
Income tax benefit at statutory rate $ (1,169,297 ) $ (1,018,511 )
State income tax, net of Federal benefit (105,092 ) (91,540 )
Amortization of debt discount 27,793 55,884
Other 7,130 6,765
Valuation allowance 1,239,466 1,047,402
$ — $ — </t>
  </si>
  <si>
    <t>8. Net Loss Per Share</t>
  </si>
  <si>
    <t>Earnings Per Share [Abstract]</t>
  </si>
  <si>
    <t>Note 8 – Net Loss Per Share Basic net loss per share is computed
by dividing net income by the weighted-average number of common shares outstanding during the reporting period. Diluted net loss
per share is computed similarly to basic net loss per share, except that it includes the potential dilution that could occur if
dilutive securities are exercised. In a net loss position, however, potential securities are excluded, because they are considered
anti-dilutive. Since Energie, the “predecessor company,” was an LLC, it did not have common shares outstanding prior
to the Share Exchange on July 2, 2014. Accordingly, we have prepared the calculation of Net Loss Per Share using the weighted-average
number of common shares of Holdings that were outstanding during the years ended December 31, 2016 and 2015.
The following table presents a reconciliation
of the denominators used in the computation of net loss per share – basic and diluted:
Year ended December 31,
2016 2015
Net loss available for stockholders $ (3,455,227 ) $ (2,995,626 )
Weighted average outstanding shares of common stock 176,839,038 74,761,927
Dilutive effect of securities — —
Common stock and equivalents 176,839,038 74,761,927
Net loss per share – Basic and diluted $ (0.02 ) $ (0.04 ) There are no dilutive instruments outstanding
during the years ended December 31, 2016 and 2015.</t>
  </si>
  <si>
    <t>1. Description of Business and Summary of Significant Accounting Policies (Policies)</t>
  </si>
  <si>
    <t>Formation of the Company</t>
  </si>
  <si>
    <t>Formation of the Company ExeLED Holdings, Inc. was incorporated
in the State of Delaware on October 20, 1986 under the name “Verilink Corporation.” We have also been known as Energie
Holdings, Inc. and Alas Aviation Corp. On December 31, 2013, we entered into a Share Exchange Agreement (the “Share Exchange
Agreement”) with OELC, LLC, a Delaware limited liability company, and its wholly-owned subsidiary, Energie LLC (hereinafter
referred to as, “Energie”). The Share Exchange Agreement was not effective until July 2, 2014 due to a variety of conditions
subsequent that needed to be met, which are described below. Upon effectiveness, we issued 33,000,000 “restricted”
shares of our common stock, representing approximately 65% of our then issued and outstanding voting securities, in exchange for
all of the issued and outstanding member interests of Energie. The accounting is identical to that resulting from a reverse acquisition,
except that no goodwill or other intangible is recorded. Thereafter, on January 27, 2014, we
entered into an Agreement and Plan of Merger (the “Merger Agreement”) with two of our then wholly owned subsidiaries,
Energie Holdings, Inc. and Alas Acquisition Company. The net effect of the Merger Agreement was to effectuate a name change from
Alas Aviation Corp., to Energie Holdings, Inc. in order to provide a better understanding to investors of our entry into the LED
lighting industry. Our management also changed. All references herein to “us,”
“we,” “our,” “Holdings,” or the “Company” refer to ExeLED Holdings, Inc. and its
subsidiaries, and their respective business following the consummation of the Merger and Share Exchange Agreements, unless the
context otherwise requires.</t>
  </si>
  <si>
    <t>Descripton of Business</t>
  </si>
  <si>
    <t>Description of Business We are focused on acquiring and growing
specialized LED lighting companies for the architecture and interior design markets for both commercial and residential applications.
The lighting products include both conventional fixtures and advanced solid-state technology that can integrate with digital controls
and day-lighting to create energy efficiencies and a better visual environment. Our objective is to grow, innovate, and fully capture
the rapidly growing lighting market opportunities associated with solid state lighting. Energie was founded in 2001 and is engaged
in the import and sale of specialized interior lighting solutions to the architecture and interior design markets in North America.
Our headquarters is located in Arvada, Colorado, and we also maintain a production and assembly facility in Zeeland, Michigan.</t>
  </si>
  <si>
    <t>Basis of Presentation</t>
  </si>
  <si>
    <t>Basis of Presentation Our financial statements are prepared
in accordance with accounting principles generally accepted in the United States (“GAAP”). The preparation of our financial
statements requires us to make estimates and assumptions that affect the reported amounts of assets, liabilities, revenues and
expenses. Although these estimates are based on our knowledge of current events and actions we may undertake in the future, actual
results may ultimately differ from these estimates and assumptions. Furthermore, when testing assets for impairment in future periods,
if management uses different assumptions or if different conditions occur, impairment charges may result.</t>
  </si>
  <si>
    <t>Going Concern</t>
  </si>
  <si>
    <t>Going Concern As shown in the accompanying financial
statements, we had an equity deficit of $13,300,927 and a working capital deficit of $13,087,377 as of December 31, 2016, and have
reported net losses of $3,455,227 and $2,995,626, respectively, for the years ended December 31, 2016 and 2015. These factors
raise substantial doubt regarding our ability to continue as a going concern.
Our ability to continue as a going concern
is dependent on our ability to further implement our business plan, attract additional capital and, ultimately, upon our ability
to develop future profitable operations. We intend to fund our business development, acquisition endeavors and operations through
equity and debt financing arrangements. However, there can be no assurance that these arrangements will be sufficient to fund our
ongoing capital expenditures, working capital, and other cash requirements. The outcome of these matters cannot be predicted at
this time. These matters raise substantial doubt about our ability to continue as a going concern. The consolidated financial statements
do not include any adjustments that might be necessary if we are unable to continue as a going concern. Additionally, current economic
conditions in the United States and globally create significant challenges attaining sufficient funding. Some of our debt agreements are due
on demand. If demand for payment is made by one or multiple vendors, we would experience a liquidity issue as we do not currently
have the funds available to pay off these debts. While we have entered into extensions with several of our lenders, there can be
no assurances that any of the lenders will be cooperative or that if they are willing to provide extensions or forbearances, that
the terms under which they may be willing to provide them will be favorable to us.</t>
  </si>
  <si>
    <t>Reclassifications</t>
  </si>
  <si>
    <t>Reclassifications Certain prior year amounts have been
reclassified to conform with the current year presentation.</t>
  </si>
  <si>
    <t>Cash and Cash Equivalents</t>
  </si>
  <si>
    <t>Cash and cash equivalents Cash and cash equivalents include cash
on hand, deposits with banks, and investments that are highly liquid and have maturities of three months or less at the date of
purchase.</t>
  </si>
  <si>
    <t>Accounts receivable We record accounts receivable at net
realizable value. This value includes an appropriate allowance for estimated uncollectible accounts to reflect any loss anticipated
on the accounts receivable balances and is charged to Other income (expense) in the consolidated statements of operations. We calculate
this allowance based on our history of write-offs, the level of past-due accounts based on the contractual terms of the receivables,
and our relationships with, and the economic status of, our customers. At our discretion, we may sell our accounts
receivable with recourse in order to accelerate the receipt of cash. Upon the sale of selected accounts receivable, title transfers
to the counterparty to the factoring agreement, we receive 85% of the face amount sold, and we remove the account receivable from
our balance. We pay a commission and, if the balance is not collected by the counterparty within 30 days, a factoring fee. We are
responsible for repaying the factoring counterparty for any amounts they are unable to collect. The factoring counterparty retains
a reserve in the event the amount they ultimately collect is less than the amount paid to us. Depending on the volume of activity
and uncollected accounts, therefore, we may have a receivable from or a liability to the factoring counterparty.</t>
  </si>
  <si>
    <t>Inventory Inventory is stated at the lower of
cost or market, using the first-in, first-out method (“FIFO”) to determine cost. We monitor inventory cost compared
to selling price in order to determine if a lower of cost or market reserve is necessary. We also estimate and maintain an inventory
reserve, as needed, for such matters as obsolete inventory, shrink and scrap.</t>
  </si>
  <si>
    <t>Intangible assets</t>
  </si>
  <si>
    <t>Intangible assets Our intangible assets consist of the
following: UL Listings TM
Trademarks Marketing and design Intangible assets are recorded at the
cost to acquire the intangible, net of amortization over their estimated useful lives on a straight-line basis. We determine the
useful lives of our intangible assets after considering the specific facts and circumstances related to each intangible asset.
Factors we consider when determining useful lives include the contractual term of any agreement related to the asset, the historical
performance of the asset, our long-term strategy for using the asset, any laws or other local regulations that could impact the
useful life of the asset, and other economic factors, including competition and specific market conditions.</t>
  </si>
  <si>
    <t>Property and equipment</t>
  </si>
  <si>
    <t>Property and equipment Property and equipment are stated at
cost. Depreciation is recorded using the straight-line method over the estimated useful lives of our assets, which are reviewed
periodically.</t>
  </si>
  <si>
    <t>Impairment of long-lived assets</t>
  </si>
  <si>
    <t>Impairment of long-lived assets When facts and circumstances indicate
that the carrying value of long-lived assets may not be recoverable, management assesses the recoverability of the carrying value
by preparing estimates of revenues and the resulting gross profit and cash flows. These estimated future cash flows are consistent
with those we use in our internal planning. If the sum of the expected future cash flows (undiscounted and without interest charges)
is less than the carrying amount, we recognize an impairment loss. The impairment loss recognized, if any, is the amount by which
the carrying amount of the asset (or asset group) exceeds the fair value. We may use a variety of methods to determine the fair
value of these assets, including discounted cash flow models, which are consistent with the assumptions we believe hypothetical
marketplace participants would use. We have the option to perform a qualitative
assessment of long-lived assets prior to completing the impairment test described above. We must assess whether it is more likely
than not that the fair value of the long-lived assets is less than their carrying amount. If we conclude that this is the case,
we must perform the test described above. Otherwise, we do not need to perform any further assessment. As a result of applying the above procedures,
we fully impaired all long-lived assets during the year ended December 31, 2014. Since that time, we have not acquired any long-lived
assets.</t>
  </si>
  <si>
    <t>Warranty reserve</t>
  </si>
  <si>
    <t>Warranty reserve We provide limited product warranty
for one year on our products and, accordingly, accrue an estimate of the related warranty expense at the time of sale, included
in Accrued liabilities on the consolidated balance sheets.</t>
  </si>
  <si>
    <t>Convertible debt</t>
  </si>
  <si>
    <t>Convertible debt We first evaluate our convertible debt
to determine whether the conversion feature is an embedded derivative that requires bifurcation and derivative treatment. Based
on our analysis, we determined derivative treatment was not required. We then evaluate whether the conversion feature is a beneficial
conversion feature. Our convertible debt is treated as a liability and permits settlement in cash. Accordingly, in order to determine
the value of the conversion feature, we compared the estimated fair value of the convertible debt to the fair value of debt that
did not have the conversion feature. Based on this analysis, we concluded that the value of the conversion feature was immaterial.</t>
  </si>
  <si>
    <t>Revenue recognition</t>
  </si>
  <si>
    <t>Revenue recognition We recognize revenue when the four revenue
recognition criteria are met, as follows:
· Persuasive evidence of an arrangement exists
· Delivery
· The price is fixed or determinable
· Collectability is reasonably assured Refunds and returns, which are minimal,
are recorded as a reduction of revenue. Payments received by customers prior to our satisfying the above criteria are recorded
as unearned income in the consolidated balance sheets.</t>
  </si>
  <si>
    <t>Shipping and handling</t>
  </si>
  <si>
    <t>Shipping and handling Payments by customers to us for shipping
and handling costs are included in revenue on the consolidated statements of operations, while our expense is included in cost
of revenues. Shipping and handling for inventory and materials purchased by us is included as a component of inventory on the consolidated
balance sheets, and in cost of revenues in the consolidated statements of operations when the product is sold.</t>
  </si>
  <si>
    <t>Research and development costs</t>
  </si>
  <si>
    <t>Research and development costs Internal costs related to research and
development efforts on existing or potential products are expensed as incurred. External costs incurred for intangible assets,
such as UL listing costs and attorney fees for patents, are capitalized.</t>
  </si>
  <si>
    <t>Income taxes We recognize deferred income tax assets
and liabilities for the expected future tax consequences of temporary differences between the income tax and financial reporting
carrying amount of our assets and liabilities. We monitor our deferred tax assets and evaluate the need for a valuation allowance
based on the estimate of the amount of such deferred tax assets that we believe do not meet the more-likely-than-not recognition
criteria. We also evaluate whether we have any uncertain tax positions and would record a reserve if we believe it is more-likely-than-not
our position would not prevail with the applicable tax authorities. Our assessment of tax positions as of December 31, 2016 and
2015, determined that there were no material uncertain tax positions.</t>
  </si>
  <si>
    <t>Concentration of credit risk</t>
  </si>
  <si>
    <t>Concentration of credit risk Financial instruments that potentially
subject us to concentrations of credit risk consist of accounts receivable and the amount due, if any, from our factoring counterparty.
For the year ended December 31, 2016 one customer represented more than 20% of our total revenues. As of December 31, 2016, our
accounts receivable balance was not material to the overall consolidated financial statements.</t>
  </si>
  <si>
    <t>Fair value of financial instruments</t>
  </si>
  <si>
    <t>Fair value of financial instruments Our financial instruments include cash
and cash equivalents, accounts receivable, accounts payable, accrued liabilities, and long-term debt. The carrying value of these
financial instruments is considered to be representative of their fair value due to the short maturity of these instruments. The
carrying amount of our long-term debt approximates fair value, because the interest rates on these instruments approximate the
interest rate on debt with similar terms available to u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as follow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measurement of the fair value of the assets
or liabilities.</t>
  </si>
  <si>
    <t>Reportable segments</t>
  </si>
  <si>
    <t>Reportable segments We have identified our operating segments,
our chief operating decision maker (“CODM”), and the discrete financial information reviewed by the CODM. After evaluating
this information, we have determined that we have one reportable segment.</t>
  </si>
  <si>
    <t>Recently Issued Accounting Pronouncements</t>
  </si>
  <si>
    <t>Recently Issued Accounting Pronouncements In July 2015, the FASB issued ASU No.
2015-11 (ASU 2015-11), Inventory (Topic 330): Simplifying the Measurement of Inventory. In September 2015, the FASB issued ASU
No. 2015-16 (ASU 2015-16), Business Combinations (Topic 805): Simplifying the Accounting for Measurement-Period Adjustments In November 2015, the FASB issued
ASU No. 2015-17 (ASU, 2015-17), Balance Sheet Classification of Deferred Taxes (Topic 740) In February 2016, the FASB issued ASU
No. 2016-02, Leases (Topic 842) In March 2016, the FASB issued ASU No.
2016-09, Compensation—Stock Compensation (Topic 718): Improvements to Employee Share-Based Payment Accounting In April 2016, the FASB issued ASU No.
2016-10, Revenue from Contracts with Customers (Topic 606): Identifying Performance Obligations and Licensing In May 2016, the FASB issued ASU No.
2016-11, Revenue Recognition (Topic 605) and Derivatives and Hedging (Topic 815): Rescission of SEC Guidance Because of
Accounting Standards Updates 2014-09 and 2014-16 Pursuant to Staff Announcements at the March 3, 2016 EITF Meeting Revenue Recognition (Topic
605) Extractive Activities—Oil and Gas (Topic 932) Revenue from Contracts with Customers (Topic 606) Derivatives and Hedging (Topic 815) Determining
Whether the Host Contract in a Hybrid Financial Instrument Issued in the Form of a Share Is More Akin to Debt or Equity In May 2016, the FASB issued ASU No.
2016-12, Revenue from Contracts with Customers (Topic 606): Narrow-Scope Improvements and Practical Expedients In August 2016, the Financial Accounting
Standards Board (“FASB”) issued Accounting Standards Update No. 2016-15, Statement of Cash Flows (Topic 230):
Classification of Certain Cash Receipts and Cash Payments Other recent accounting pronouncements
issued by the FASB and the SEC did not, or management believes will not, have a material impact on our present or future consolidated
financial statements.</t>
  </si>
  <si>
    <t>2. Receivables (Tables)</t>
  </si>
  <si>
    <t>Receivables</t>
  </si>
  <si>
    <t xml:space="preserve">December 31,
2016 2015
Customer receivables $ 14,432 $ 21,431
Less: Allowance for uncollectible accounts (14,401 ) (12,880 )
$ 31 $ 8,551 </t>
  </si>
  <si>
    <t>3. Inventory (Tables)</t>
  </si>
  <si>
    <t xml:space="preserve">December 31,
2016 2015
Raw materials $ 332,612 $ 348,342
Less: Reserve (175,434 ) (158,191 )
$ 157,178 $ 190,151 </t>
  </si>
  <si>
    <t>4. Debt (Tables)</t>
  </si>
  <si>
    <t>Debt</t>
  </si>
  <si>
    <t xml:space="preserve">December
31,
Description Note 2016 2015
Line
of credit A $ 47,000 $ 47,000
Note
payable to distribution partner B 550,000 550,000
Investor
debt C 371,507 267,787
Related
party debt D 6,719,979 5,632,543
Other
notes payable E 981,137 66,786
Cash
draw agreements F 211,076 204,423
Convertible
promissory notes G 71,637 154,437
Total 8,952,336 6,922,976
Less: unamortized
discount and debt issuance costs (280,555) (173,668)
Debt,
net of unamortized discount and debt issuance costs 8,671,781 6,479,308
Less: current
portion (8,451,781) (5,156,305)
Debt,
long-term portion $ 220,000 $ 1,593,003 </t>
  </si>
  <si>
    <t>Investor Debt</t>
  </si>
  <si>
    <t xml:space="preserve">December 31,
2016 2015 Interest Rate
$ 87,787 $ 87,787 24%
50,000 50,000 24%
50,000 50,000 24%
25,000 25,000 8%
25,000 25,000 8%
20,000 20,000 2%
113,720 10,000 various
$ 351,507 $ 267,787 </t>
  </si>
  <si>
    <t>Related Party Debt</t>
  </si>
  <si>
    <t xml:space="preserve">December 31,
2016 2015 Interest Rate
D1 $ 4,635,865 $ 4,120,465 various
D2 -- 528,214 various
D3 34,888 34,888 12%
D4 356,550 280,800 various
D5 668,176 668,176 18%
D6 1,024,500 -- 6%
Total $ 6,719,979 $ 5,632,543 </t>
  </si>
  <si>
    <t>Future Maturities of Debt</t>
  </si>
  <si>
    <t>Year ending December 31,
2017 $ 8,451,781
2018 120,000
2019 100,000
$ 8,671,781</t>
  </si>
  <si>
    <t>6. Commitments and Contingencies (Tables)</t>
  </si>
  <si>
    <t>Commitments and Contingencies</t>
  </si>
  <si>
    <t>2017 $ 82,145
2018 28,890
$ 111,035</t>
  </si>
  <si>
    <t>7. Income Taxes (Tables)</t>
  </si>
  <si>
    <t>Components of the Provision for Income Taxes</t>
  </si>
  <si>
    <t xml:space="preserve">Year ended December 31,
2016 2015
Current tax provision
Federal $ (1,100,820 ) $ (941,497 )
State (143,630 ) (122,690 )
(1,244,450 ) (1,064,187 )
Deferred tax provision
Federal 1,100,820 941,497
State 143,630 122,690
1,244,450 1,064,187
$ — $ — </t>
  </si>
  <si>
    <t>Components of Net Deferred Tax Assets and Liabilities</t>
  </si>
  <si>
    <t xml:space="preserve">Year ended December 31,
2016 2015
Current deferred tax asset (liability):
Inventory reserve $ 67,430 $ 60,794
Warranty reserve 7,148 7,148
Net operating loss carryforward 3,185,120 1,940,670
Valuation allowance (3,259,698 ) (2,008,612 )
— —
Long-term deferred tax asset (liability)
Long-lived assets 112,895 124,515
Valuation allowance (112,895 ) (124,515 )
— —
Net deferred tax asset (liability) $ — $ — </t>
  </si>
  <si>
    <t>Reconciliation of Income Tax Provision</t>
  </si>
  <si>
    <t xml:space="preserve">Year ended December 31,
2016 2015
Income tax benefit at statutory rate $ (1,169,297 ) $ (1,018,511 )
State income tax, net of Federal benefit (105,092 ) (91,540 )
Amortization of debt discount 27,793 55,884
Other 7,130 6,765
Valuation allowance 1,239,466 1,047,402
$ — $ — </t>
  </si>
  <si>
    <t>8. Net Loss Per Share (Tables)</t>
  </si>
  <si>
    <t>Net Loss Per Share</t>
  </si>
  <si>
    <t>Year ended December 31,
2016 2015
Net loss available for stockholders $ (3,455,227 ) $ (2,995,626 )
Weighted average outstanding shares of common stock 176,839,038 74,761,927
Dilutive effect of securities — —
Common stock and equivalents 176,839,038 74,761,927
Net loss per share – Basic and diluted $ (0.02 ) $ (0.04 )</t>
  </si>
  <si>
    <t>1. Description of Business and Summary of Significant Accounting Policies (Details Narrative) - USD ($)</t>
  </si>
  <si>
    <t>Working Capital Deficit</t>
  </si>
  <si>
    <t>Net Income Loss</t>
  </si>
  <si>
    <t>2. Receivables - Receivables (Details) - USD ($)</t>
  </si>
  <si>
    <t>Customer receivables</t>
  </si>
  <si>
    <t>Less: Allowance for uncollectible accounts</t>
  </si>
  <si>
    <t>Receivables, Net</t>
  </si>
  <si>
    <t>3. Inventory - Inventory (Details) - USD ($)</t>
  </si>
  <si>
    <t>Raw materials</t>
  </si>
  <si>
    <t>Less: Reserve</t>
  </si>
  <si>
    <t>Inventory, Net</t>
  </si>
  <si>
    <t>4. Debt - Debt (Details) - USD ($)</t>
  </si>
  <si>
    <t>Line of credit</t>
  </si>
  <si>
    <t>Note payable to distribution partner</t>
  </si>
  <si>
    <t>Investor debt</t>
  </si>
  <si>
    <t>Related party debt</t>
  </si>
  <si>
    <t>Other notes payable</t>
  </si>
  <si>
    <t>Cash draw agreements</t>
  </si>
  <si>
    <t>Convertible promissory notes</t>
  </si>
  <si>
    <t>Less: unamortized discount</t>
  </si>
  <si>
    <t>Debt, net of unamortized discount</t>
  </si>
  <si>
    <t>Less: current portion, net of unamortized discount</t>
  </si>
  <si>
    <t>4. Debt - Investor Debt (Details) - USD ($)</t>
  </si>
  <si>
    <t>Investor Debt Balances</t>
  </si>
  <si>
    <t>Investor Debt 1</t>
  </si>
  <si>
    <t>Investor Debt, Interest Rate</t>
  </si>
  <si>
    <t>24.00%</t>
  </si>
  <si>
    <t>Investor Debt 2</t>
  </si>
  <si>
    <t>Investor Debt 3</t>
  </si>
  <si>
    <t>Investor Debt 4</t>
  </si>
  <si>
    <t>8.00%</t>
  </si>
  <si>
    <t>Investor Debt 5</t>
  </si>
  <si>
    <t>Investor Debt 7</t>
  </si>
  <si>
    <t>2.00%</t>
  </si>
  <si>
    <t>Investor Debt 6</t>
  </si>
  <si>
    <t>Investor Debt Total</t>
  </si>
  <si>
    <t>4. Debt - Related Party Debt (Details) - USD ($)</t>
  </si>
  <si>
    <t>D1</t>
  </si>
  <si>
    <t>D2</t>
  </si>
  <si>
    <t>D3</t>
  </si>
  <si>
    <t>Related Party Debt, Interest Rate</t>
  </si>
  <si>
    <t>12.00%</t>
  </si>
  <si>
    <t>D4</t>
  </si>
  <si>
    <t>D5</t>
  </si>
  <si>
    <t>18.00%</t>
  </si>
  <si>
    <t>D6</t>
  </si>
  <si>
    <t>6.00%</t>
  </si>
  <si>
    <t>Related Party Total</t>
  </si>
  <si>
    <t>4. Debt - Future Maturities of Debt (Details)</t>
  </si>
  <si>
    <t>Dec. 31, 2016USD ($)</t>
  </si>
  <si>
    <t>6. Commitments and Contingencies - Commitments and Contingencies (Details)</t>
  </si>
  <si>
    <t>7. Income Taxes - Components of the Provision for Income Taxes (Details) - USD ($)</t>
  </si>
  <si>
    <t>Current tax provision</t>
  </si>
  <si>
    <t>Federal</t>
  </si>
  <si>
    <t>State</t>
  </si>
  <si>
    <t>Total Current</t>
  </si>
  <si>
    <t>Deferred tax provision</t>
  </si>
  <si>
    <t>Total Deferred</t>
  </si>
  <si>
    <t>7. Income Taxes - Components of Net Deferred Tax Assets and Liabilities (Details) - USD ($)</t>
  </si>
  <si>
    <t>Current deferred tax asset (liability):</t>
  </si>
  <si>
    <t>Inventory reserve</t>
  </si>
  <si>
    <t>Net operating loss carryforward</t>
  </si>
  <si>
    <t>Valuation allowance</t>
  </si>
  <si>
    <t>Total current</t>
  </si>
  <si>
    <t>Long-term deferred tax asset (liability)</t>
  </si>
  <si>
    <t>Long-lived assets</t>
  </si>
  <si>
    <t>Total long-term</t>
  </si>
  <si>
    <t>Net deferred tax asset (liability)</t>
  </si>
  <si>
    <t>7. Income Taxes - Reconciliation of Income Tax Provision (Details) - USD ($)</t>
  </si>
  <si>
    <t>Income tax benefit at statutory rate</t>
  </si>
  <si>
    <t>State income tax, net of Federal benefit</t>
  </si>
  <si>
    <t>Amortization of debt discoiunt</t>
  </si>
  <si>
    <t>Income Tax Reconciliation</t>
  </si>
  <si>
    <t>8. Net Loss Per Share - Net Loss Per Share (Details) - USD ($)</t>
  </si>
  <si>
    <t>Net loss available for stockholders</t>
  </si>
  <si>
    <t>Weighted average outstanding shares of common stock</t>
  </si>
  <si>
    <t>Dilutive effect of securities</t>
  </si>
  <si>
    <t>Common stock and equivalents</t>
  </si>
  <si>
    <t>Net loss per share - Basic and diluted</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7493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214119</v>
      </c>
    </row>
    <row r="15" spans="1:4">
      <c r="A15" s="4" t="s">
        <v>25</v>
      </c>
      <c r="C15" s="5" t="n">
        <v>249447433</v>
      </c>
    </row>
    <row r="16" spans="1:4">
      <c r="A16" s="4" t="s">
        <v>26</v>
      </c>
      <c r="B16" s="4" t="s">
        <v>27</v>
      </c>
    </row>
    <row r="17" spans="1:4">
      <c r="A17" s="4" t="s">
        <v>28</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25</v>
      </c>
    </row>
    <row r="4" spans="1:2">
      <c r="A4" s="4" t="s">
        <v>150</v>
      </c>
      <c r="B4" s="4" t="s">
        <v>151</v>
      </c>
    </row>
    <row r="5" spans="1:2">
      <c r="A5" s="4" t="s">
        <v>152</v>
      </c>
      <c r="B5" s="4" t="s">
        <v>153</v>
      </c>
    </row>
    <row r="6" spans="1:2">
      <c r="A6" s="4" t="s">
        <v>154</v>
      </c>
      <c r="B6" s="4" t="s">
        <v>155</v>
      </c>
    </row>
    <row r="7" spans="1:2">
      <c r="A7" s="4" t="s">
        <v>156</v>
      </c>
      <c r="B7" s="4" t="s">
        <v>157</v>
      </c>
    </row>
    <row r="8" spans="1:2">
      <c r="A8" s="4" t="s">
        <v>158</v>
      </c>
      <c r="B8" s="4" t="s">
        <v>159</v>
      </c>
    </row>
    <row r="9" spans="1:2">
      <c r="A9" s="4" t="s">
        <v>160</v>
      </c>
      <c r="B9" s="4" t="s">
        <v>161</v>
      </c>
    </row>
    <row r="10" spans="1:2">
      <c r="A10" s="4" t="s">
        <v>105</v>
      </c>
      <c r="B10" s="4" t="s">
        <v>162</v>
      </c>
    </row>
    <row r="11" spans="1:2">
      <c r="A11" s="4" t="s">
        <v>106</v>
      </c>
      <c r="B11" s="4" t="s">
        <v>163</v>
      </c>
    </row>
    <row r="12" spans="1:2">
      <c r="A12" s="4" t="s">
        <v>164</v>
      </c>
      <c r="B12" s="4" t="s">
        <v>165</v>
      </c>
    </row>
    <row r="13" spans="1:2">
      <c r="A13" s="4" t="s">
        <v>166</v>
      </c>
      <c r="B13" s="4" t="s">
        <v>167</v>
      </c>
    </row>
    <row r="14" spans="1:2">
      <c r="A14" s="4" t="s">
        <v>168</v>
      </c>
      <c r="B14" s="4" t="s">
        <v>169</v>
      </c>
    </row>
    <row r="15" spans="1:2">
      <c r="A15" s="4" t="s">
        <v>170</v>
      </c>
      <c r="B15" s="4" t="s">
        <v>171</v>
      </c>
    </row>
    <row r="16" spans="1:2">
      <c r="A16" s="4" t="s">
        <v>172</v>
      </c>
      <c r="B16" s="4" t="s">
        <v>173</v>
      </c>
    </row>
    <row r="17" spans="1:2">
      <c r="A17" s="4" t="s">
        <v>174</v>
      </c>
      <c r="B17" s="4" t="s">
        <v>175</v>
      </c>
    </row>
    <row r="18" spans="1:2">
      <c r="A18" s="4" t="s">
        <v>176</v>
      </c>
      <c r="B18" s="4" t="s">
        <v>177</v>
      </c>
    </row>
    <row r="19" spans="1:2">
      <c r="A19" s="4" t="s">
        <v>178</v>
      </c>
      <c r="B19" s="4" t="s">
        <v>179</v>
      </c>
    </row>
    <row r="20" spans="1:2">
      <c r="A20" s="4" t="s">
        <v>118</v>
      </c>
      <c r="B20" s="4" t="s">
        <v>180</v>
      </c>
    </row>
    <row r="21" spans="1:2">
      <c r="A21" s="4" t="s">
        <v>181</v>
      </c>
      <c r="B21" s="4" t="s">
        <v>182</v>
      </c>
    </row>
    <row r="22" spans="1:2">
      <c r="A22" s="4" t="s">
        <v>183</v>
      </c>
      <c r="B22" s="4" t="s">
        <v>184</v>
      </c>
    </row>
    <row r="23" spans="1:2">
      <c r="A23" s="4" t="s">
        <v>185</v>
      </c>
      <c r="B23" s="4" t="s">
        <v>186</v>
      </c>
    </row>
    <row r="24" spans="1:2">
      <c r="A24" s="4" t="s">
        <v>187</v>
      </c>
      <c r="B2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9</v>
      </c>
      <c r="B1" s="2" t="s">
        <v>1</v>
      </c>
    </row>
    <row r="2" spans="1:2">
      <c r="B2" s="2" t="s">
        <v>2</v>
      </c>
    </row>
    <row r="3" spans="1:2">
      <c r="A3" s="3" t="s">
        <v>128</v>
      </c>
    </row>
    <row r="4" spans="1:2">
      <c r="A4" s="4" t="s">
        <v>190</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2</v>
      </c>
      <c r="B1" s="2" t="s">
        <v>1</v>
      </c>
    </row>
    <row r="2" spans="1:2">
      <c r="B2" s="2" t="s">
        <v>2</v>
      </c>
    </row>
    <row r="3" spans="1:2">
      <c r="A3" s="3" t="s">
        <v>132</v>
      </c>
    </row>
    <row r="4" spans="1:2">
      <c r="A4" s="4" t="s">
        <v>106</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27"/>
    <col customWidth="1" max="2" min="2" width="80"/>
  </cols>
  <sheetData>
    <row r="1" spans="1:2">
      <c r="A1" s="1" t="s">
        <v>194</v>
      </c>
      <c r="B1" s="2" t="s">
        <v>1</v>
      </c>
    </row>
    <row r="2" spans="1:2">
      <c r="B2" s="2" t="s">
        <v>2</v>
      </c>
    </row>
    <row r="3" spans="1:2">
      <c r="A3" s="3" t="s">
        <v>135</v>
      </c>
    </row>
    <row r="4" spans="1:2">
      <c r="A4" s="4" t="s">
        <v>195</v>
      </c>
      <c r="B4" s="4" t="s">
        <v>196</v>
      </c>
    </row>
    <row r="5" spans="1:2">
      <c r="A5" s="4" t="s">
        <v>197</v>
      </c>
      <c r="B5" s="4" t="s">
        <v>198</v>
      </c>
    </row>
    <row r="6" spans="1:2">
      <c r="A6" s="4" t="s">
        <v>199</v>
      </c>
      <c r="B6" s="4" t="s">
        <v>200</v>
      </c>
    </row>
    <row r="7" spans="1:2">
      <c r="A7" s="4" t="s">
        <v>201</v>
      </c>
      <c r="B7"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36"/>
  </cols>
  <sheetData>
    <row r="1" spans="1:2">
      <c r="A1" s="1" t="s">
        <v>203</v>
      </c>
      <c r="B1" s="2" t="s">
        <v>1</v>
      </c>
    </row>
    <row r="2" spans="1:2">
      <c r="B2" s="2" t="s">
        <v>2</v>
      </c>
    </row>
    <row r="3" spans="1:2">
      <c r="A3" s="3" t="s">
        <v>141</v>
      </c>
    </row>
    <row r="4" spans="1:2">
      <c r="A4" s="4" t="s">
        <v>204</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5454</v>
      </c>
      <c r="C3" s="6" t="n">
        <v>17987</v>
      </c>
    </row>
    <row r="4" spans="1:3">
      <c r="A4" s="4" t="s">
        <v>33</v>
      </c>
      <c r="B4" s="5" t="n">
        <v>31</v>
      </c>
      <c r="C4" s="5" t="n">
        <v>8551</v>
      </c>
    </row>
    <row r="5" spans="1:3">
      <c r="A5" s="4" t="s">
        <v>34</v>
      </c>
      <c r="B5" s="5" t="n">
        <v>157178</v>
      </c>
      <c r="C5" s="5" t="n">
        <v>190151</v>
      </c>
    </row>
    <row r="6" spans="1:3">
      <c r="A6" s="4" t="s">
        <v>35</v>
      </c>
      <c r="B6" s="5" t="n">
        <v>48307</v>
      </c>
      <c r="C6" s="5" t="n">
        <v>52759</v>
      </c>
    </row>
    <row r="7" spans="1:3">
      <c r="A7" s="4" t="s">
        <v>36</v>
      </c>
      <c r="B7" s="5" t="n">
        <v>210970</v>
      </c>
      <c r="C7" s="5" t="n">
        <v>269448</v>
      </c>
    </row>
    <row r="8" spans="1:3">
      <c r="A8" s="3" t="s">
        <v>37</v>
      </c>
    </row>
    <row r="9" spans="1:3">
      <c r="A9" s="4" t="s">
        <v>38</v>
      </c>
      <c r="B9" s="5" t="n">
        <v>6450</v>
      </c>
      <c r="C9" s="5" t="n">
        <v>12345</v>
      </c>
    </row>
    <row r="10" spans="1:3">
      <c r="A10" s="4" t="s">
        <v>39</v>
      </c>
      <c r="B10" s="5" t="n">
        <v>217420</v>
      </c>
      <c r="C10" s="5" t="n">
        <v>281793</v>
      </c>
    </row>
    <row r="11" spans="1:3">
      <c r="A11" s="3" t="s">
        <v>40</v>
      </c>
    </row>
    <row r="12" spans="1:3">
      <c r="A12" s="4" t="s">
        <v>41</v>
      </c>
      <c r="B12" s="5" t="n">
        <v>2988439</v>
      </c>
      <c r="C12" s="5" t="n">
        <v>2505397</v>
      </c>
    </row>
    <row r="13" spans="1:3">
      <c r="A13" s="4" t="s">
        <v>42</v>
      </c>
      <c r="B13" s="5" t="n">
        <v>1858127</v>
      </c>
      <c r="C13" s="5" t="n">
        <v>1076040</v>
      </c>
    </row>
    <row r="14" spans="1:3">
      <c r="A14" s="4" t="s">
        <v>43</v>
      </c>
      <c r="B14" s="5" t="n">
        <v>8451781</v>
      </c>
      <c r="C14" s="5" t="n">
        <v>5156305</v>
      </c>
    </row>
    <row r="15" spans="1:3">
      <c r="A15" s="4" t="s">
        <v>44</v>
      </c>
      <c r="B15" s="5" t="n">
        <v>13298347</v>
      </c>
      <c r="C15" s="5" t="n">
        <v>8737742</v>
      </c>
    </row>
    <row r="16" spans="1:3">
      <c r="A16" s="4" t="s">
        <v>45</v>
      </c>
      <c r="B16" s="5" t="n">
        <v>220000</v>
      </c>
      <c r="C16" s="5" t="n">
        <v>1593003</v>
      </c>
    </row>
    <row r="17" spans="1:3">
      <c r="A17" s="4" t="s">
        <v>46</v>
      </c>
      <c r="B17" s="5" t="n">
        <v>13518347</v>
      </c>
      <c r="C17" s="5" t="n">
        <v>10330745</v>
      </c>
    </row>
    <row r="18" spans="1:3">
      <c r="A18" s="3" t="s">
        <v>47</v>
      </c>
    </row>
    <row r="19" spans="1:3">
      <c r="A19" s="4" t="s">
        <v>48</v>
      </c>
      <c r="B19" s="5" t="n">
        <v>24743</v>
      </c>
      <c r="C19" s="5" t="n">
        <v>11191</v>
      </c>
    </row>
    <row r="20" spans="1:3">
      <c r="A20" s="4" t="s">
        <v>49</v>
      </c>
      <c r="B20" s="5" t="n">
        <v>2635896</v>
      </c>
      <c r="C20" s="5" t="n">
        <v>2446196</v>
      </c>
    </row>
    <row r="21" spans="1:3">
      <c r="A21" s="4" t="s">
        <v>50</v>
      </c>
      <c r="B21" s="5" t="n">
        <v>-15961566</v>
      </c>
      <c r="C21" s="5" t="n">
        <v>-12506339</v>
      </c>
    </row>
    <row r="22" spans="1:3">
      <c r="A22" s="4" t="s">
        <v>51</v>
      </c>
      <c r="B22" s="5" t="n">
        <v>-13300927</v>
      </c>
      <c r="C22" s="5" t="n">
        <v>-10048952</v>
      </c>
    </row>
    <row r="23" spans="1:3">
      <c r="A23" s="4" t="s">
        <v>52</v>
      </c>
      <c r="B23" s="6" t="n">
        <v>217420</v>
      </c>
      <c r="C23" s="6" t="n">
        <v>2817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06</v>
      </c>
      <c r="B1" s="2" t="s">
        <v>1</v>
      </c>
    </row>
    <row r="2" spans="1:2">
      <c r="B2" s="2" t="s">
        <v>2</v>
      </c>
    </row>
    <row r="3" spans="1:2">
      <c r="A3" s="3" t="s">
        <v>144</v>
      </c>
    </row>
    <row r="4" spans="1:2">
      <c r="A4" s="4" t="s">
        <v>207</v>
      </c>
      <c r="B4" s="4" t="s">
        <v>208</v>
      </c>
    </row>
    <row r="5" spans="1:2">
      <c r="A5" s="4" t="s">
        <v>209</v>
      </c>
      <c r="B5" s="4" t="s">
        <v>210</v>
      </c>
    </row>
    <row r="6" spans="1:2">
      <c r="A6" s="4" t="s">
        <v>211</v>
      </c>
      <c r="B6"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3</v>
      </c>
      <c r="B1" s="2" t="s">
        <v>1</v>
      </c>
    </row>
    <row r="2" spans="1:2">
      <c r="B2" s="2" t="s">
        <v>2</v>
      </c>
    </row>
    <row r="3" spans="1:2">
      <c r="A3" s="3" t="s">
        <v>147</v>
      </c>
    </row>
    <row r="4" spans="1:2">
      <c r="A4" s="4" t="s">
        <v>214</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6</v>
      </c>
      <c r="B1" s="2" t="s">
        <v>1</v>
      </c>
    </row>
    <row r="2" spans="1:3">
      <c r="B2" s="2" t="s">
        <v>2</v>
      </c>
      <c r="C2" s="2" t="s">
        <v>30</v>
      </c>
    </row>
    <row r="3" spans="1:3">
      <c r="A3" s="3" t="s">
        <v>125</v>
      </c>
    </row>
    <row r="4" spans="1:3">
      <c r="A4" s="4" t="s">
        <v>217</v>
      </c>
      <c r="B4" s="6" t="n">
        <v>13087377</v>
      </c>
    </row>
    <row r="5" spans="1:3">
      <c r="A5" s="4" t="s">
        <v>218</v>
      </c>
      <c r="B5" s="6" t="n">
        <v>-3455227</v>
      </c>
      <c r="C5" s="6" t="n">
        <v>-2995626</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219</v>
      </c>
      <c r="B1" s="2" t="s">
        <v>2</v>
      </c>
      <c r="C1" s="2" t="s">
        <v>30</v>
      </c>
    </row>
    <row r="2" spans="1:3">
      <c r="A2" s="3" t="s">
        <v>128</v>
      </c>
    </row>
    <row r="3" spans="1:3">
      <c r="A3" s="4" t="s">
        <v>220</v>
      </c>
      <c r="B3" s="6" t="n">
        <v>14432</v>
      </c>
      <c r="C3" s="6" t="n">
        <v>21431</v>
      </c>
    </row>
    <row r="4" spans="1:3">
      <c r="A4" s="4" t="s">
        <v>221</v>
      </c>
      <c r="B4" s="5" t="n">
        <v>-14401</v>
      </c>
      <c r="C4" s="5" t="n">
        <v>-12880</v>
      </c>
    </row>
    <row r="5" spans="1:3">
      <c r="A5" s="4" t="s">
        <v>222</v>
      </c>
      <c r="B5" s="6" t="n">
        <v>31</v>
      </c>
      <c r="C5" s="6" t="n">
        <v>8551</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223</v>
      </c>
      <c r="B1" s="2" t="s">
        <v>2</v>
      </c>
      <c r="C1" s="2" t="s">
        <v>30</v>
      </c>
    </row>
    <row r="2" spans="1:3">
      <c r="A2" s="3" t="s">
        <v>132</v>
      </c>
    </row>
    <row r="3" spans="1:3">
      <c r="A3" s="4" t="s">
        <v>224</v>
      </c>
      <c r="B3" s="6" t="n">
        <v>332612</v>
      </c>
      <c r="C3" s="6" t="n">
        <v>348342</v>
      </c>
    </row>
    <row r="4" spans="1:3">
      <c r="A4" s="4" t="s">
        <v>225</v>
      </c>
      <c r="B4" s="5" t="n">
        <v>-175434</v>
      </c>
      <c r="C4" s="5" t="n">
        <v>-158191</v>
      </c>
    </row>
    <row r="5" spans="1:3">
      <c r="A5" s="4" t="s">
        <v>226</v>
      </c>
      <c r="B5" s="6" t="n">
        <v>157178</v>
      </c>
      <c r="C5" s="6" t="n">
        <v>190151</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227</v>
      </c>
      <c r="B1" s="2" t="s">
        <v>2</v>
      </c>
      <c r="C1" s="2" t="s">
        <v>30</v>
      </c>
    </row>
    <row r="2" spans="1:3">
      <c r="A2" s="3" t="s">
        <v>135</v>
      </c>
    </row>
    <row r="3" spans="1:3">
      <c r="A3" s="4" t="s">
        <v>228</v>
      </c>
      <c r="B3" s="6" t="n">
        <v>47000</v>
      </c>
      <c r="C3" s="6" t="n">
        <v>47000</v>
      </c>
    </row>
    <row r="4" spans="1:3">
      <c r="A4" s="4" t="s">
        <v>229</v>
      </c>
      <c r="B4" s="5" t="n">
        <v>550000</v>
      </c>
      <c r="C4" s="5" t="n">
        <v>550000</v>
      </c>
    </row>
    <row r="5" spans="1:3">
      <c r="A5" s="4" t="s">
        <v>230</v>
      </c>
      <c r="B5" s="5" t="n">
        <v>371507</v>
      </c>
      <c r="C5" s="5" t="n">
        <v>267787</v>
      </c>
    </row>
    <row r="6" spans="1:3">
      <c r="A6" s="4" t="s">
        <v>231</v>
      </c>
      <c r="B6" s="5" t="n">
        <v>6719979</v>
      </c>
      <c r="C6" s="5" t="n">
        <v>5632543</v>
      </c>
    </row>
    <row r="7" spans="1:3">
      <c r="A7" s="4" t="s">
        <v>232</v>
      </c>
      <c r="B7" s="5" t="n">
        <v>981137</v>
      </c>
      <c r="C7" s="5" t="n">
        <v>66786</v>
      </c>
    </row>
    <row r="8" spans="1:3">
      <c r="A8" s="4" t="s">
        <v>233</v>
      </c>
      <c r="B8" s="5" t="n">
        <v>211076</v>
      </c>
      <c r="C8" s="5" t="n">
        <v>204423</v>
      </c>
    </row>
    <row r="9" spans="1:3">
      <c r="A9" s="4" t="s">
        <v>234</v>
      </c>
      <c r="B9" s="5" t="n">
        <v>71637</v>
      </c>
      <c r="C9" s="5" t="n">
        <v>154437</v>
      </c>
    </row>
    <row r="10" spans="1:3">
      <c r="A10" s="4" t="s">
        <v>85</v>
      </c>
      <c r="B10" s="5" t="n">
        <v>8952336</v>
      </c>
      <c r="C10" s="5" t="n">
        <v>6922976</v>
      </c>
    </row>
    <row r="11" spans="1:3">
      <c r="A11" s="4" t="s">
        <v>235</v>
      </c>
      <c r="B11" s="5" t="n">
        <v>-280555</v>
      </c>
      <c r="C11" s="5" t="n">
        <v>-72310</v>
      </c>
    </row>
    <row r="12" spans="1:3">
      <c r="A12" s="4" t="s">
        <v>236</v>
      </c>
      <c r="B12" s="5" t="n">
        <v>8671781</v>
      </c>
      <c r="C12" s="5" t="n">
        <v>6850666</v>
      </c>
    </row>
    <row r="13" spans="1:3">
      <c r="A13" s="4" t="s">
        <v>237</v>
      </c>
      <c r="B13" s="5" t="n">
        <v>8451781</v>
      </c>
      <c r="C13" s="5" t="n">
        <v>5156305</v>
      </c>
    </row>
    <row r="14" spans="1:3">
      <c r="A14" s="4" t="s">
        <v>45</v>
      </c>
      <c r="B14" s="6" t="n">
        <v>220000</v>
      </c>
      <c r="C14" s="6" t="n">
        <v>159300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38</v>
      </c>
      <c r="B1" s="2" t="s">
        <v>2</v>
      </c>
      <c r="C1" s="2" t="s">
        <v>30</v>
      </c>
    </row>
    <row r="2" spans="1:3">
      <c r="A2" s="4" t="s">
        <v>239</v>
      </c>
      <c r="B2" s="6" t="n">
        <v>8952336</v>
      </c>
      <c r="C2" s="6" t="n">
        <v>6922976</v>
      </c>
    </row>
    <row r="3" spans="1:3">
      <c r="A3" s="4" t="s">
        <v>240</v>
      </c>
    </row>
    <row r="4" spans="1:3">
      <c r="A4" s="4" t="s">
        <v>239</v>
      </c>
      <c r="B4" s="6" t="n">
        <v>87787</v>
      </c>
      <c r="C4" s="6" t="n">
        <v>87787</v>
      </c>
    </row>
    <row r="5" spans="1:3">
      <c r="A5" s="4" t="s">
        <v>241</v>
      </c>
      <c r="B5" s="4" t="s">
        <v>242</v>
      </c>
      <c r="C5" s="4" t="s">
        <v>242</v>
      </c>
    </row>
    <row r="6" spans="1:3">
      <c r="A6" s="4" t="s">
        <v>243</v>
      </c>
    </row>
    <row r="7" spans="1:3">
      <c r="A7" s="4" t="s">
        <v>239</v>
      </c>
      <c r="B7" s="6" t="n">
        <v>50000</v>
      </c>
      <c r="C7" s="6" t="n">
        <v>50000</v>
      </c>
    </row>
    <row r="8" spans="1:3">
      <c r="A8" s="4" t="s">
        <v>241</v>
      </c>
      <c r="B8" s="4" t="s">
        <v>242</v>
      </c>
      <c r="C8" s="4" t="s">
        <v>242</v>
      </c>
    </row>
    <row r="9" spans="1:3">
      <c r="A9" s="4" t="s">
        <v>244</v>
      </c>
    </row>
    <row r="10" spans="1:3">
      <c r="A10" s="4" t="s">
        <v>239</v>
      </c>
      <c r="B10" s="6" t="n">
        <v>50000</v>
      </c>
      <c r="C10" s="6" t="n">
        <v>50000</v>
      </c>
    </row>
    <row r="11" spans="1:3">
      <c r="A11" s="4" t="s">
        <v>241</v>
      </c>
      <c r="B11" s="4" t="s">
        <v>242</v>
      </c>
      <c r="C11" s="4" t="s">
        <v>242</v>
      </c>
    </row>
    <row r="12" spans="1:3">
      <c r="A12" s="4" t="s">
        <v>245</v>
      </c>
    </row>
    <row r="13" spans="1:3">
      <c r="A13" s="4" t="s">
        <v>239</v>
      </c>
      <c r="B13" s="6" t="n">
        <v>25000</v>
      </c>
      <c r="C13" s="6" t="n">
        <v>25000</v>
      </c>
    </row>
    <row r="14" spans="1:3">
      <c r="A14" s="4" t="s">
        <v>241</v>
      </c>
      <c r="B14" s="4" t="s">
        <v>246</v>
      </c>
      <c r="C14" s="4" t="s">
        <v>246</v>
      </c>
    </row>
    <row r="15" spans="1:3">
      <c r="A15" s="4" t="s">
        <v>247</v>
      </c>
    </row>
    <row r="16" spans="1:3">
      <c r="A16" s="4" t="s">
        <v>239</v>
      </c>
      <c r="B16" s="6" t="n">
        <v>25000</v>
      </c>
      <c r="C16" s="6" t="n">
        <v>25000</v>
      </c>
    </row>
    <row r="17" spans="1:3">
      <c r="A17" s="4" t="s">
        <v>241</v>
      </c>
      <c r="B17" s="4" t="s">
        <v>246</v>
      </c>
      <c r="C17" s="4" t="s">
        <v>246</v>
      </c>
    </row>
    <row r="18" spans="1:3">
      <c r="A18" s="4" t="s">
        <v>248</v>
      </c>
    </row>
    <row r="19" spans="1:3">
      <c r="A19" s="4" t="s">
        <v>239</v>
      </c>
      <c r="B19" s="6" t="n">
        <v>20000</v>
      </c>
      <c r="C19" s="6" t="n">
        <v>10000</v>
      </c>
    </row>
    <row r="20" spans="1:3">
      <c r="A20" s="4" t="s">
        <v>241</v>
      </c>
      <c r="B20" s="4" t="s">
        <v>249</v>
      </c>
    </row>
    <row r="21" spans="1:3">
      <c r="A21" s="4" t="s">
        <v>250</v>
      </c>
    </row>
    <row r="22" spans="1:3">
      <c r="A22" s="4" t="s">
        <v>239</v>
      </c>
      <c r="B22" s="6" t="n">
        <v>113720</v>
      </c>
      <c r="C22" s="6" t="n">
        <v>20000</v>
      </c>
    </row>
    <row r="23" spans="1:3">
      <c r="A23" s="4" t="s">
        <v>241</v>
      </c>
      <c r="C23" s="4" t="s">
        <v>249</v>
      </c>
    </row>
    <row r="24" spans="1:3">
      <c r="A24" s="4" t="s">
        <v>251</v>
      </c>
    </row>
    <row r="25" spans="1:3">
      <c r="A25" s="4" t="s">
        <v>239</v>
      </c>
      <c r="B25" s="6" t="n">
        <v>351507</v>
      </c>
      <c r="C25" s="6" t="n">
        <v>26778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252</v>
      </c>
      <c r="B1" s="2" t="s">
        <v>1</v>
      </c>
    </row>
    <row r="2" spans="1:3">
      <c r="B2" s="2" t="s">
        <v>2</v>
      </c>
      <c r="C2" s="2" t="s">
        <v>30</v>
      </c>
    </row>
    <row r="3" spans="1:3">
      <c r="A3" s="8" t="s">
        <v>253</v>
      </c>
    </row>
    <row r="4" spans="1:3">
      <c r="A4" s="4" t="s">
        <v>199</v>
      </c>
      <c r="B4" s="6" t="n">
        <v>4635865</v>
      </c>
      <c r="C4" s="6" t="n">
        <v>4120465</v>
      </c>
    </row>
    <row r="5" spans="1:3">
      <c r="A5" s="8" t="s">
        <v>254</v>
      </c>
    </row>
    <row r="6" spans="1:3">
      <c r="A6" s="4" t="s">
        <v>199</v>
      </c>
      <c r="B6" s="4" t="s">
        <v>75</v>
      </c>
      <c r="C6" s="5" t="n">
        <v>528214</v>
      </c>
    </row>
    <row r="7" spans="1:3">
      <c r="A7" s="8" t="s">
        <v>255</v>
      </c>
    </row>
    <row r="8" spans="1:3">
      <c r="A8" s="4" t="s">
        <v>199</v>
      </c>
      <c r="B8" s="6" t="n">
        <v>34888</v>
      </c>
      <c r="C8" s="6" t="n">
        <v>34888</v>
      </c>
    </row>
    <row r="9" spans="1:3">
      <c r="A9" s="4" t="s">
        <v>256</v>
      </c>
      <c r="B9" s="4" t="s">
        <v>257</v>
      </c>
      <c r="C9" s="4" t="s">
        <v>257</v>
      </c>
    </row>
    <row r="10" spans="1:3">
      <c r="A10" s="8" t="s">
        <v>258</v>
      </c>
    </row>
    <row r="11" spans="1:3">
      <c r="A11" s="4" t="s">
        <v>199</v>
      </c>
      <c r="B11" s="6" t="n">
        <v>356550</v>
      </c>
      <c r="C11" s="6" t="n">
        <v>280800</v>
      </c>
    </row>
    <row r="12" spans="1:3">
      <c r="A12" s="8" t="s">
        <v>259</v>
      </c>
    </row>
    <row r="13" spans="1:3">
      <c r="A13" s="4" t="s">
        <v>199</v>
      </c>
      <c r="B13" s="6" t="n">
        <v>668176</v>
      </c>
      <c r="C13" s="6" t="n">
        <v>668176</v>
      </c>
    </row>
    <row r="14" spans="1:3">
      <c r="A14" s="4" t="s">
        <v>256</v>
      </c>
      <c r="B14" s="4" t="s">
        <v>260</v>
      </c>
      <c r="C14" s="4" t="s">
        <v>260</v>
      </c>
    </row>
    <row r="15" spans="1:3">
      <c r="A15" s="8" t="s">
        <v>261</v>
      </c>
    </row>
    <row r="16" spans="1:3">
      <c r="A16" s="4" t="s">
        <v>199</v>
      </c>
      <c r="B16" s="6" t="n">
        <v>1024500</v>
      </c>
    </row>
    <row r="17" spans="1:3">
      <c r="A17" s="4" t="s">
        <v>256</v>
      </c>
      <c r="B17" s="4" t="s">
        <v>262</v>
      </c>
      <c r="C17" s="4" t="s">
        <v>262</v>
      </c>
    </row>
    <row r="18" spans="1:3">
      <c r="A18" s="4" t="s">
        <v>263</v>
      </c>
    </row>
    <row r="19" spans="1:3">
      <c r="A19" s="4" t="s">
        <v>199</v>
      </c>
      <c r="B19" s="6" t="n">
        <v>6719979</v>
      </c>
      <c r="C19" s="6" t="n">
        <v>5632543</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21"/>
  </cols>
  <sheetData>
    <row r="1" spans="1:2">
      <c r="A1" s="1" t="s">
        <v>264</v>
      </c>
      <c r="B1" s="2" t="s">
        <v>265</v>
      </c>
    </row>
    <row r="2" spans="1:2">
      <c r="A2" s="3" t="s">
        <v>135</v>
      </c>
    </row>
    <row r="3" spans="1:2">
      <c r="A3" s="5" t="n">
        <v>2017</v>
      </c>
      <c r="B3" s="6" t="n">
        <v>8451781</v>
      </c>
    </row>
    <row r="4" spans="1:2">
      <c r="A4" s="5" t="n">
        <v>2018</v>
      </c>
      <c r="B4" s="5" t="n">
        <v>120000</v>
      </c>
    </row>
    <row r="5" spans="1:2">
      <c r="A5" s="5" t="n">
        <v>2019</v>
      </c>
      <c r="B5" s="5" t="n">
        <v>100000</v>
      </c>
    </row>
    <row r="6" spans="1:2">
      <c r="A6" s="4" t="s">
        <v>85</v>
      </c>
      <c r="B6" s="6" t="n">
        <v>867178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21"/>
  </cols>
  <sheetData>
    <row r="1" spans="1:2">
      <c r="A1" s="1" t="s">
        <v>266</v>
      </c>
      <c r="B1" s="2" t="s">
        <v>265</v>
      </c>
    </row>
    <row r="2" spans="1:2">
      <c r="A2" s="3" t="s">
        <v>141</v>
      </c>
    </row>
    <row r="3" spans="1:2">
      <c r="A3" s="5" t="n">
        <v>2017</v>
      </c>
      <c r="B3" s="6" t="n">
        <v>82145</v>
      </c>
    </row>
    <row r="4" spans="1:2">
      <c r="A4" s="5" t="n">
        <v>2018</v>
      </c>
      <c r="B4" s="5" t="n">
        <v>28890</v>
      </c>
    </row>
    <row r="5" spans="1:2">
      <c r="A5" s="4" t="s">
        <v>85</v>
      </c>
      <c r="B5" s="6" t="n">
        <v>11103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3</v>
      </c>
      <c r="B1" s="2" t="s">
        <v>2</v>
      </c>
      <c r="C1" s="2" t="s">
        <v>30</v>
      </c>
    </row>
    <row r="2" spans="1:3">
      <c r="A2" s="3" t="s">
        <v>54</v>
      </c>
    </row>
    <row r="3" spans="1:3">
      <c r="A3" s="4" t="s">
        <v>55</v>
      </c>
      <c r="B3" s="4" t="s">
        <v>56</v>
      </c>
      <c r="C3" s="4" t="s">
        <v>56</v>
      </c>
    </row>
    <row r="4" spans="1:3">
      <c r="A4" s="4" t="s">
        <v>57</v>
      </c>
      <c r="B4" s="5" t="n">
        <v>250000000</v>
      </c>
      <c r="C4" s="5" t="n">
        <v>250000000</v>
      </c>
    </row>
    <row r="5" spans="1:3">
      <c r="A5" s="4" t="s">
        <v>58</v>
      </c>
      <c r="B5" s="5" t="n">
        <v>249447433</v>
      </c>
      <c r="C5" s="5" t="n">
        <v>113914718</v>
      </c>
    </row>
    <row r="6" spans="1:3">
      <c r="A6" s="4" t="s">
        <v>59</v>
      </c>
      <c r="B6" s="5" t="n">
        <v>249447433</v>
      </c>
      <c r="C6" s="5" t="n">
        <v>1139147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7</v>
      </c>
      <c r="B1" s="2" t="s">
        <v>1</v>
      </c>
    </row>
    <row r="2" spans="1:3">
      <c r="B2" s="2" t="s">
        <v>2</v>
      </c>
      <c r="C2" s="2" t="s">
        <v>30</v>
      </c>
    </row>
    <row r="3" spans="1:3">
      <c r="A3" s="3" t="s">
        <v>268</v>
      </c>
    </row>
    <row r="4" spans="1:3">
      <c r="A4" s="4" t="s">
        <v>269</v>
      </c>
      <c r="B4" s="6" t="n">
        <v>-1100820</v>
      </c>
      <c r="C4" s="6" t="n">
        <v>-941497</v>
      </c>
    </row>
    <row r="5" spans="1:3">
      <c r="A5" s="4" t="s">
        <v>270</v>
      </c>
      <c r="B5" s="5" t="n">
        <v>-143630</v>
      </c>
      <c r="C5" s="5" t="n">
        <v>-122690</v>
      </c>
    </row>
    <row r="6" spans="1:3">
      <c r="A6" s="4" t="s">
        <v>271</v>
      </c>
      <c r="B6" s="5" t="n">
        <v>-1244450</v>
      </c>
      <c r="C6" s="5" t="n">
        <v>-1064187</v>
      </c>
    </row>
    <row r="7" spans="1:3">
      <c r="A7" s="3" t="s">
        <v>272</v>
      </c>
    </row>
    <row r="8" spans="1:3">
      <c r="A8" s="4" t="s">
        <v>269</v>
      </c>
      <c r="B8" s="5" t="n">
        <v>1100820</v>
      </c>
      <c r="C8" s="5" t="n">
        <v>941497</v>
      </c>
    </row>
    <row r="9" spans="1:3">
      <c r="A9" s="4" t="s">
        <v>270</v>
      </c>
      <c r="B9" s="5" t="n">
        <v>143630</v>
      </c>
      <c r="C9" s="5" t="n">
        <v>122690</v>
      </c>
    </row>
    <row r="10" spans="1:3">
      <c r="A10" s="4" t="s">
        <v>273</v>
      </c>
      <c r="B10" s="5" t="n">
        <v>1244450</v>
      </c>
      <c r="C10" s="5" t="n">
        <v>1064187</v>
      </c>
    </row>
    <row r="11" spans="1:3">
      <c r="A11" s="4" t="s">
        <v>85</v>
      </c>
      <c r="B11" s="4" t="s">
        <v>75</v>
      </c>
      <c r="C11" s="4" t="s">
        <v>7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4</v>
      </c>
      <c r="B1" s="2" t="s">
        <v>2</v>
      </c>
      <c r="C1" s="2" t="s">
        <v>30</v>
      </c>
    </row>
    <row r="2" spans="1:3">
      <c r="A2" s="3" t="s">
        <v>275</v>
      </c>
    </row>
    <row r="3" spans="1:3">
      <c r="A3" s="4" t="s">
        <v>276</v>
      </c>
      <c r="B3" s="6" t="n">
        <v>67430</v>
      </c>
      <c r="C3" s="6" t="n">
        <v>60794</v>
      </c>
    </row>
    <row r="4" spans="1:3">
      <c r="A4" s="4" t="s">
        <v>170</v>
      </c>
      <c r="B4" s="5" t="n">
        <v>7148</v>
      </c>
      <c r="C4" s="5" t="n">
        <v>7148</v>
      </c>
    </row>
    <row r="5" spans="1:3">
      <c r="A5" s="4" t="s">
        <v>277</v>
      </c>
      <c r="B5" s="5" t="n">
        <v>3185120</v>
      </c>
      <c r="C5" s="5" t="n">
        <v>1940670</v>
      </c>
    </row>
    <row r="6" spans="1:3">
      <c r="A6" s="4" t="s">
        <v>278</v>
      </c>
      <c r="B6" s="5" t="n">
        <v>-3259698</v>
      </c>
      <c r="C6" s="5" t="n">
        <v>-2008612</v>
      </c>
    </row>
    <row r="7" spans="1:3">
      <c r="A7" s="4" t="s">
        <v>279</v>
      </c>
      <c r="B7" s="4" t="s">
        <v>75</v>
      </c>
      <c r="C7" s="4" t="s">
        <v>75</v>
      </c>
    </row>
    <row r="8" spans="1:3">
      <c r="A8" s="3" t="s">
        <v>280</v>
      </c>
    </row>
    <row r="9" spans="1:3">
      <c r="A9" s="4" t="s">
        <v>281</v>
      </c>
      <c r="B9" s="5" t="n">
        <v>112895</v>
      </c>
      <c r="C9" s="5" t="n">
        <v>124515</v>
      </c>
    </row>
    <row r="10" spans="1:3">
      <c r="A10" s="4" t="s">
        <v>278</v>
      </c>
      <c r="B10" s="5" t="n">
        <v>-112895</v>
      </c>
      <c r="C10" s="5" t="n">
        <v>-124515</v>
      </c>
    </row>
    <row r="11" spans="1:3">
      <c r="A11" s="4" t="s">
        <v>282</v>
      </c>
      <c r="B11" s="4" t="s">
        <v>75</v>
      </c>
      <c r="C11" s="4" t="s">
        <v>75</v>
      </c>
    </row>
    <row r="12" spans="1:3">
      <c r="A12" s="4" t="s">
        <v>283</v>
      </c>
      <c r="B12" s="4" t="s">
        <v>75</v>
      </c>
      <c r="C12" s="4" t="s">
        <v>7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284</v>
      </c>
      <c r="B1" s="2" t="s">
        <v>1</v>
      </c>
    </row>
    <row r="2" spans="1:3">
      <c r="B2" s="2" t="s">
        <v>2</v>
      </c>
      <c r="C2" s="2" t="s">
        <v>30</v>
      </c>
    </row>
    <row r="3" spans="1:3">
      <c r="A3" s="3" t="s">
        <v>144</v>
      </c>
    </row>
    <row r="4" spans="1:3">
      <c r="A4" s="4" t="s">
        <v>285</v>
      </c>
      <c r="B4" s="6" t="n">
        <v>-1169297</v>
      </c>
      <c r="C4" s="6" t="n">
        <v>-1018511</v>
      </c>
    </row>
    <row r="5" spans="1:3">
      <c r="A5" s="4" t="s">
        <v>286</v>
      </c>
      <c r="B5" s="5" t="n">
        <v>-105092</v>
      </c>
      <c r="C5" s="5" t="n">
        <v>-91540</v>
      </c>
    </row>
    <row r="6" spans="1:3">
      <c r="A6" s="4" t="s">
        <v>287</v>
      </c>
      <c r="B6" s="5" t="n">
        <v>27793</v>
      </c>
      <c r="C6" s="5" t="n">
        <v>55884</v>
      </c>
    </row>
    <row r="7" spans="1:3">
      <c r="A7" s="4" t="s">
        <v>76</v>
      </c>
      <c r="B7" s="5" t="n">
        <v>7130</v>
      </c>
      <c r="C7" s="5" t="n">
        <v>6765</v>
      </c>
    </row>
    <row r="8" spans="1:3">
      <c r="A8" s="4" t="s">
        <v>278</v>
      </c>
      <c r="B8" s="6" t="n">
        <v>1239466</v>
      </c>
      <c r="C8" s="6" t="n">
        <v>1047402</v>
      </c>
    </row>
    <row r="9" spans="1:3">
      <c r="A9" s="4" t="s">
        <v>288</v>
      </c>
      <c r="B9" s="4" t="s">
        <v>75</v>
      </c>
      <c r="C9" s="4" t="s">
        <v>7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289</v>
      </c>
      <c r="B1" s="2" t="s">
        <v>1</v>
      </c>
    </row>
    <row r="2" spans="1:3">
      <c r="B2" s="2" t="s">
        <v>2</v>
      </c>
      <c r="C2" s="2" t="s">
        <v>30</v>
      </c>
    </row>
    <row r="3" spans="1:3">
      <c r="A3" s="3" t="s">
        <v>147</v>
      </c>
    </row>
    <row r="4" spans="1:3">
      <c r="A4" s="4" t="s">
        <v>290</v>
      </c>
      <c r="B4" s="6" t="n">
        <v>-3455227</v>
      </c>
      <c r="C4" s="6" t="n">
        <v>-2995626</v>
      </c>
    </row>
    <row r="5" spans="1:3">
      <c r="A5" s="4" t="s">
        <v>291</v>
      </c>
      <c r="B5" s="5" t="n">
        <v>176839038</v>
      </c>
      <c r="C5" s="5" t="n">
        <v>74761927</v>
      </c>
    </row>
    <row r="6" spans="1:3">
      <c r="A6" s="4" t="s">
        <v>292</v>
      </c>
      <c r="B6" s="4" t="s">
        <v>75</v>
      </c>
      <c r="C6" s="4" t="s">
        <v>75</v>
      </c>
    </row>
    <row r="7" spans="1:3">
      <c r="A7" s="4" t="s">
        <v>293</v>
      </c>
      <c r="B7" s="6" t="n">
        <v>176839038</v>
      </c>
      <c r="C7" s="6" t="n">
        <v>74761927</v>
      </c>
    </row>
    <row r="8" spans="1:3">
      <c r="A8" s="4" t="s">
        <v>294</v>
      </c>
      <c r="B8" s="7" t="n">
        <v>-0.02</v>
      </c>
      <c r="C8" s="7" t="n">
        <v>-0.0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60</v>
      </c>
      <c r="B1" s="2" t="s">
        <v>1</v>
      </c>
    </row>
    <row r="2" spans="1:3">
      <c r="B2" s="2" t="s">
        <v>2</v>
      </c>
      <c r="C2" s="2" t="s">
        <v>30</v>
      </c>
    </row>
    <row r="3" spans="1:3">
      <c r="A3" s="3" t="s">
        <v>61</v>
      </c>
    </row>
    <row r="4" spans="1:3">
      <c r="A4" s="4" t="s">
        <v>62</v>
      </c>
      <c r="B4" s="6" t="n">
        <v>439278</v>
      </c>
      <c r="C4" s="6" t="n">
        <v>543036</v>
      </c>
    </row>
    <row r="5" spans="1:3">
      <c r="A5" s="4" t="s">
        <v>63</v>
      </c>
      <c r="B5" s="5" t="n">
        <v>216949</v>
      </c>
      <c r="C5" s="5" t="n">
        <v>328971</v>
      </c>
    </row>
    <row r="6" spans="1:3">
      <c r="A6" s="4" t="s">
        <v>64</v>
      </c>
      <c r="B6" s="5" t="n">
        <v>222329</v>
      </c>
      <c r="C6" s="5" t="n">
        <v>214065</v>
      </c>
    </row>
    <row r="7" spans="1:3">
      <c r="A7" s="3" t="s">
        <v>65</v>
      </c>
    </row>
    <row r="8" spans="1:3">
      <c r="A8" s="4" t="s">
        <v>66</v>
      </c>
      <c r="B8" s="5" t="n">
        <v>249687</v>
      </c>
      <c r="C8" s="5" t="n">
        <v>255754</v>
      </c>
    </row>
    <row r="9" spans="1:3">
      <c r="A9" s="4" t="s">
        <v>67</v>
      </c>
      <c r="B9" s="5" t="n">
        <v>68130</v>
      </c>
      <c r="C9" s="5" t="n">
        <v>109594</v>
      </c>
    </row>
    <row r="10" spans="1:3">
      <c r="A10" s="4" t="s">
        <v>68</v>
      </c>
      <c r="B10" s="5" t="n">
        <v>1197975</v>
      </c>
      <c r="C10" s="5" t="n">
        <v>1469201</v>
      </c>
    </row>
    <row r="11" spans="1:3">
      <c r="A11" s="4" t="s">
        <v>69</v>
      </c>
      <c r="B11" s="5" t="n">
        <v>1515792</v>
      </c>
      <c r="C11" s="5" t="n">
        <v>1834549</v>
      </c>
    </row>
    <row r="12" spans="1:3">
      <c r="A12" s="4" t="s">
        <v>70</v>
      </c>
      <c r="B12" s="5" t="n">
        <v>-1293463</v>
      </c>
      <c r="C12" s="5" t="n">
        <v>-1620484</v>
      </c>
    </row>
    <row r="13" spans="1:3">
      <c r="A13" s="3" t="s">
        <v>71</v>
      </c>
    </row>
    <row r="14" spans="1:3">
      <c r="A14" s="4" t="s">
        <v>72</v>
      </c>
      <c r="B14" s="5" t="n">
        <v>-1872684</v>
      </c>
      <c r="C14" s="5" t="n">
        <v>-1273255</v>
      </c>
    </row>
    <row r="15" spans="1:3">
      <c r="A15" s="4" t="s">
        <v>73</v>
      </c>
      <c r="B15" s="5" t="n">
        <v>-114793</v>
      </c>
      <c r="C15" s="5" t="n">
        <v>-211304</v>
      </c>
    </row>
    <row r="16" spans="1:3">
      <c r="A16" s="4" t="s">
        <v>74</v>
      </c>
      <c r="B16" s="4" t="s">
        <v>75</v>
      </c>
      <c r="C16" s="5" t="n">
        <v>155717</v>
      </c>
    </row>
    <row r="17" spans="1:3">
      <c r="A17" s="4" t="s">
        <v>76</v>
      </c>
      <c r="B17" s="5" t="n">
        <v>-174287</v>
      </c>
      <c r="C17" s="5" t="n">
        <v>-46300</v>
      </c>
    </row>
    <row r="18" spans="1:3">
      <c r="A18" s="4" t="s">
        <v>77</v>
      </c>
      <c r="B18" s="5" t="n">
        <v>-2161764</v>
      </c>
      <c r="C18" s="5" t="n">
        <v>-1375142</v>
      </c>
    </row>
    <row r="19" spans="1:3">
      <c r="A19" s="4" t="s">
        <v>78</v>
      </c>
      <c r="B19" s="6" t="n">
        <v>-3455227</v>
      </c>
      <c r="C19" s="6" t="n">
        <v>-2995626</v>
      </c>
    </row>
    <row r="20" spans="1:3">
      <c r="A20" s="4" t="s">
        <v>79</v>
      </c>
      <c r="B20" s="7" t="n">
        <v>-0.02</v>
      </c>
      <c r="C20" s="7" t="n">
        <v>-0.04</v>
      </c>
    </row>
    <row r="21" spans="1:3">
      <c r="A21" s="4" t="s">
        <v>80</v>
      </c>
      <c r="B21" s="5" t="n">
        <v>176839038</v>
      </c>
      <c r="C21" s="5" t="n">
        <v>7476192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43"/>
    <col customWidth="1" max="2" min="2" width="13"/>
    <col customWidth="1" max="3" min="3" width="27"/>
    <col customWidth="1" max="4" min="4" width="17"/>
    <col customWidth="1" max="5" min="5" width="13"/>
  </cols>
  <sheetData>
    <row r="1" spans="1:5">
      <c r="A1" s="1" t="s">
        <v>81</v>
      </c>
      <c r="B1" s="2" t="s">
        <v>82</v>
      </c>
      <c r="C1" s="2" t="s">
        <v>83</v>
      </c>
      <c r="D1" s="2" t="s">
        <v>84</v>
      </c>
      <c r="E1" s="2" t="s">
        <v>85</v>
      </c>
    </row>
    <row r="2" spans="1:5">
      <c r="A2" s="4" t="s">
        <v>86</v>
      </c>
      <c r="B2" s="5" t="n">
        <v>53816667</v>
      </c>
    </row>
    <row r="3" spans="1:5">
      <c r="A3" s="4" t="s">
        <v>87</v>
      </c>
      <c r="B3" s="6" t="n">
        <v>5182</v>
      </c>
      <c r="C3" s="6" t="n">
        <v>1848172</v>
      </c>
      <c r="D3" s="6" t="n">
        <v>-9510713</v>
      </c>
      <c r="E3" s="6" t="n">
        <v>-7657359</v>
      </c>
    </row>
    <row r="4" spans="1:5">
      <c r="A4" s="4" t="s">
        <v>78</v>
      </c>
      <c r="E4" s="5" t="n">
        <v>-2995626</v>
      </c>
    </row>
    <row r="5" spans="1:5">
      <c r="A5" s="4" t="s">
        <v>88</v>
      </c>
      <c r="B5" s="5" t="n">
        <v>4150000</v>
      </c>
    </row>
    <row r="6" spans="1:5">
      <c r="A6" s="4" t="s">
        <v>89</v>
      </c>
      <c r="B6" s="6" t="n">
        <v>415</v>
      </c>
      <c r="C6" s="5" t="n">
        <v>40435</v>
      </c>
      <c r="E6" s="5" t="n">
        <v>40850</v>
      </c>
    </row>
    <row r="7" spans="1:5">
      <c r="A7" s="4" t="s">
        <v>90</v>
      </c>
      <c r="B7" s="5" t="n">
        <v>55948051</v>
      </c>
    </row>
    <row r="8" spans="1:5">
      <c r="A8" s="4" t="s">
        <v>91</v>
      </c>
      <c r="B8" s="6" t="n">
        <v>5594</v>
      </c>
      <c r="C8" s="5" t="n">
        <v>339864</v>
      </c>
      <c r="E8" s="5" t="n">
        <v>345458</v>
      </c>
    </row>
    <row r="9" spans="1:5">
      <c r="A9" s="4" t="s">
        <v>92</v>
      </c>
      <c r="C9" s="5" t="n">
        <v>217725</v>
      </c>
      <c r="E9" s="5" t="n">
        <v>217725</v>
      </c>
    </row>
    <row r="10" spans="1:5">
      <c r="A10" s="4" t="s">
        <v>93</v>
      </c>
      <c r="D10" s="5" t="n">
        <v>-2995626</v>
      </c>
      <c r="E10" s="5" t="n">
        <v>-2995626</v>
      </c>
    </row>
    <row r="11" spans="1:5">
      <c r="A11" s="4" t="s">
        <v>94</v>
      </c>
      <c r="B11" s="5" t="n">
        <v>113914718</v>
      </c>
    </row>
    <row r="12" spans="1:5">
      <c r="A12" s="4" t="s">
        <v>95</v>
      </c>
      <c r="B12" s="6" t="n">
        <v>11191</v>
      </c>
      <c r="C12" s="5" t="n">
        <v>2446196</v>
      </c>
      <c r="D12" s="5" t="n">
        <v>-12506339</v>
      </c>
      <c r="E12" s="5" t="n">
        <v>-10048952</v>
      </c>
    </row>
    <row r="13" spans="1:5">
      <c r="A13" s="4" t="s">
        <v>78</v>
      </c>
      <c r="E13" s="5" t="n">
        <v>-3455227</v>
      </c>
    </row>
    <row r="14" spans="1:5">
      <c r="A14" s="4" t="s">
        <v>89</v>
      </c>
      <c r="E14" s="4" t="s">
        <v>75</v>
      </c>
    </row>
    <row r="15" spans="1:5">
      <c r="A15" s="4" t="s">
        <v>90</v>
      </c>
      <c r="B15" s="5" t="n">
        <v>135532715</v>
      </c>
    </row>
    <row r="16" spans="1:5">
      <c r="A16" s="4" t="s">
        <v>91</v>
      </c>
      <c r="B16" s="6" t="n">
        <v>13552</v>
      </c>
      <c r="C16" s="5" t="n">
        <v>189700</v>
      </c>
      <c r="E16" s="5" t="n">
        <v>203252</v>
      </c>
    </row>
    <row r="17" spans="1:5">
      <c r="A17" s="4" t="s">
        <v>93</v>
      </c>
      <c r="D17" s="5" t="n">
        <v>-3455227</v>
      </c>
      <c r="E17" s="5" t="n">
        <v>-3455227</v>
      </c>
    </row>
    <row r="18" spans="1:5">
      <c r="A18" s="4" t="s">
        <v>96</v>
      </c>
      <c r="B18" s="5" t="n">
        <v>249447433</v>
      </c>
    </row>
    <row r="19" spans="1:5">
      <c r="A19" s="4" t="s">
        <v>97</v>
      </c>
      <c r="B19" s="6" t="n">
        <v>24743</v>
      </c>
      <c r="C19" s="6" t="n">
        <v>2635896</v>
      </c>
      <c r="D19" s="6" t="n">
        <v>-15961566</v>
      </c>
      <c r="E19" s="6" t="n">
        <v>-1330092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98</v>
      </c>
      <c r="B1" s="2" t="s">
        <v>1</v>
      </c>
    </row>
    <row r="2" spans="1:3">
      <c r="B2" s="2" t="s">
        <v>2</v>
      </c>
      <c r="C2" s="2" t="s">
        <v>30</v>
      </c>
    </row>
    <row r="3" spans="1:3">
      <c r="A3" s="3" t="s">
        <v>99</v>
      </c>
    </row>
    <row r="4" spans="1:3">
      <c r="A4" s="4" t="s">
        <v>78</v>
      </c>
      <c r="B4" s="6" t="n">
        <v>-3455227</v>
      </c>
      <c r="C4" s="6" t="n">
        <v>-2995626</v>
      </c>
    </row>
    <row r="5" spans="1:3">
      <c r="A5" s="3" t="s">
        <v>100</v>
      </c>
    </row>
    <row r="6" spans="1:3">
      <c r="A6" s="4" t="s">
        <v>101</v>
      </c>
      <c r="B6" s="5" t="n">
        <v>316026</v>
      </c>
      <c r="C6" s="5" t="n">
        <v>102257</v>
      </c>
    </row>
    <row r="7" spans="1:3">
      <c r="A7" s="4" t="s">
        <v>102</v>
      </c>
      <c r="B7" s="5" t="n">
        <v>72310</v>
      </c>
      <c r="C7" s="5" t="n">
        <v>145415</v>
      </c>
    </row>
    <row r="8" spans="1:3">
      <c r="A8" s="4" t="s">
        <v>103</v>
      </c>
      <c r="B8" s="4" t="s">
        <v>75</v>
      </c>
      <c r="C8" s="5" t="n">
        <v>40850</v>
      </c>
    </row>
    <row r="9" spans="1:3">
      <c r="A9" s="4" t="s">
        <v>73</v>
      </c>
      <c r="B9" s="5" t="n">
        <v>114791</v>
      </c>
      <c r="C9" s="5" t="n">
        <v>211304</v>
      </c>
    </row>
    <row r="10" spans="1:3">
      <c r="A10" s="3" t="s">
        <v>104</v>
      </c>
    </row>
    <row r="11" spans="1:3">
      <c r="A11" s="4" t="s">
        <v>105</v>
      </c>
      <c r="B11" s="5" t="n">
        <v>8520</v>
      </c>
      <c r="C11" s="5" t="n">
        <v>18786</v>
      </c>
    </row>
    <row r="12" spans="1:3">
      <c r="A12" s="4" t="s">
        <v>106</v>
      </c>
      <c r="B12" s="5" t="n">
        <v>32973</v>
      </c>
      <c r="C12" s="5" t="n">
        <v>58511</v>
      </c>
    </row>
    <row r="13" spans="1:3">
      <c r="A13" s="4" t="s">
        <v>107</v>
      </c>
      <c r="B13" s="5" t="n">
        <v>10347</v>
      </c>
      <c r="C13" s="5" t="n">
        <v>14882</v>
      </c>
    </row>
    <row r="14" spans="1:3">
      <c r="A14" s="4" t="s">
        <v>41</v>
      </c>
      <c r="B14" s="5" t="n">
        <v>851735</v>
      </c>
      <c r="C14" s="5" t="n">
        <v>929928</v>
      </c>
    </row>
    <row r="15" spans="1:3">
      <c r="A15" s="4" t="s">
        <v>42</v>
      </c>
      <c r="B15" s="5" t="n">
        <v>787748</v>
      </c>
      <c r="C15" s="5" t="n">
        <v>560632</v>
      </c>
    </row>
    <row r="16" spans="1:3">
      <c r="A16" s="4" t="s">
        <v>108</v>
      </c>
      <c r="B16" s="5" t="n">
        <v>-1260777</v>
      </c>
      <c r="C16" s="5" t="n">
        <v>-913061</v>
      </c>
    </row>
    <row r="17" spans="1:3">
      <c r="A17" s="3" t="s">
        <v>109</v>
      </c>
    </row>
    <row r="18" spans="1:3">
      <c r="A18" s="4" t="s">
        <v>110</v>
      </c>
      <c r="B18" s="5" t="n">
        <v>1723411</v>
      </c>
      <c r="C18" s="5" t="n">
        <v>1421326</v>
      </c>
    </row>
    <row r="19" spans="1:3">
      <c r="A19" s="4" t="s">
        <v>111</v>
      </c>
      <c r="B19" s="5" t="n">
        <v>-475167</v>
      </c>
      <c r="C19" s="5" t="n">
        <v>-534157</v>
      </c>
    </row>
    <row r="20" spans="1:3">
      <c r="A20" s="4" t="s">
        <v>112</v>
      </c>
      <c r="B20" s="5" t="n">
        <v>1248244</v>
      </c>
      <c r="C20" s="5" t="n">
        <v>887169</v>
      </c>
    </row>
    <row r="21" spans="1:3">
      <c r="A21" s="4" t="s">
        <v>113</v>
      </c>
      <c r="B21" s="5" t="n">
        <v>-12533</v>
      </c>
      <c r="C21" s="5" t="n">
        <v>-25892</v>
      </c>
    </row>
    <row r="22" spans="1:3">
      <c r="A22" s="4" t="s">
        <v>114</v>
      </c>
      <c r="B22" s="5" t="n">
        <v>17987</v>
      </c>
      <c r="C22" s="5" t="n">
        <v>43879</v>
      </c>
    </row>
    <row r="23" spans="1:3">
      <c r="A23" s="4" t="s">
        <v>115</v>
      </c>
      <c r="B23" s="5" t="n">
        <v>5454</v>
      </c>
      <c r="C23" s="5" t="n">
        <v>17987</v>
      </c>
    </row>
    <row r="24" spans="1:3">
      <c r="A24" s="3" t="s">
        <v>116</v>
      </c>
    </row>
    <row r="25" spans="1:3">
      <c r="A25" s="4" t="s">
        <v>117</v>
      </c>
      <c r="B25" s="5" t="n">
        <v>692661</v>
      </c>
      <c r="C25" s="5" t="n">
        <v>414743</v>
      </c>
    </row>
    <row r="26" spans="1:3">
      <c r="A26" s="4" t="s">
        <v>118</v>
      </c>
      <c r="B26" s="4" t="s">
        <v>75</v>
      </c>
      <c r="C26" s="4" t="s">
        <v>75</v>
      </c>
    </row>
    <row r="27" spans="1:3">
      <c r="A27" s="3" t="s">
        <v>119</v>
      </c>
    </row>
    <row r="28" spans="1:3">
      <c r="A28" s="4" t="s">
        <v>120</v>
      </c>
      <c r="B28" s="5" t="n">
        <v>82800</v>
      </c>
      <c r="C28" s="5" t="n">
        <v>134154</v>
      </c>
    </row>
    <row r="29" spans="1:3">
      <c r="A29" s="4" t="s">
        <v>121</v>
      </c>
      <c r="B29" s="5" t="n">
        <v>368693</v>
      </c>
      <c r="C29" s="5" t="n">
        <v>653176</v>
      </c>
    </row>
    <row r="30" spans="1:3">
      <c r="A30" s="4" t="s">
        <v>122</v>
      </c>
      <c r="B30" s="5" t="n">
        <v>5661</v>
      </c>
      <c r="C30" s="5" t="n">
        <v>53053</v>
      </c>
    </row>
    <row r="31" spans="1:3">
      <c r="A31" s="4" t="s">
        <v>123</v>
      </c>
      <c r="B31" s="6" t="n">
        <v>495223</v>
      </c>
      <c r="C31" s="6" t="n">
        <v>19269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7T12:56:35Z</dcterms:created>
  <dcterms:modified xmlns:dcterms="http://purl.org/dc/terms/" xmlns:xsi="http://www.w3.org/2001/XMLSchema-instance" xsi:type="dcterms:W3CDTF">2017-04-17T12:56:35Z</dcterms:modified>
</cp:coreProperties>
</file>